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Fair Value Measurement" sheetId="8" r:id="rId8"/>
    <s:sheet name="Note 3 - Intangible Assets" sheetId="9" r:id="rId9"/>
    <s:sheet name="Note 4 - Property and Equipment" sheetId="10" r:id="rId10"/>
    <s:sheet name="Note 5 - Long-Term Debt" sheetId="11" r:id="rId11"/>
    <s:sheet name="Note 6 - Commitments and Contin" sheetId="12" r:id="rId12"/>
    <s:sheet name="Note 7 - Stockholder's Equity" sheetId="13" r:id="rId13"/>
    <s:sheet name="Note 8 - Income Taxes" sheetId="14" r:id="rId14"/>
    <s:sheet name="Note 9 - Transactions with Affi" sheetId="15" r:id="rId15"/>
    <s:sheet name="Accounting Policies, by Policy " sheetId="16" r:id="rId16"/>
    <s:sheet name="Note 1 - Description of Busin17" sheetId="17" r:id="rId17"/>
    <s:sheet name="Note 2 - Fair Value Measureme18" sheetId="18" r:id="rId18"/>
    <s:sheet name="Note 3 - Intangible Assets (Tab" sheetId="19" r:id="rId19"/>
    <s:sheet name="Note 4 - Property and Equipme20" sheetId="20" r:id="rId20"/>
    <s:sheet name="Note 5 - Long-Term Debt (Tables" sheetId="21" r:id="rId21"/>
    <s:sheet name="Note 6 - Commitments and Cont22" sheetId="22" r:id="rId22"/>
    <s:sheet name="Note 7 - Stockholder's Equity (" sheetId="23" r:id="rId23"/>
    <s:sheet name="Note 1 - Description of Busin24" sheetId="24" r:id="rId24"/>
    <s:sheet name="Note 1 - Description of Busin25" sheetId="25" r:id="rId25"/>
    <s:sheet name="Note 1 - Description of Busin26" sheetId="26" r:id="rId26"/>
    <s:sheet name="Note 2 - Fair Value Measureme27" sheetId="27" r:id="rId27"/>
    <s:sheet name="Note 2 - Fair Value Measureme28" sheetId="28" r:id="rId28"/>
    <s:sheet name="Note 2 - Fair Value Measureme29" sheetId="29" r:id="rId29"/>
    <s:sheet name="Note 3 - Intangible Assets (Det" sheetId="30" r:id="rId30"/>
    <s:sheet name="Note 3 - Intangible Assets (D31" sheetId="31" r:id="rId31"/>
    <s:sheet name="Note 3 - Intangible Assets (D32" sheetId="32" r:id="rId32"/>
    <s:sheet name="Note 4 - Property and Equipme33" sheetId="33" r:id="rId33"/>
    <s:sheet name="Note 4 - Property and Equipme34" sheetId="34" r:id="rId34"/>
    <s:sheet name="Note 5 - Long-Term Debt (Detail" sheetId="35" r:id="rId35"/>
    <s:sheet name="Note 5 - Long-Term Debt (Deta36" sheetId="36" r:id="rId36"/>
    <s:sheet name="Note 6 - Commitments and Cont37" sheetId="37" r:id="rId37"/>
    <s:sheet name="Note 6 - Commitments and Cont38" sheetId="38" r:id="rId38"/>
    <s:sheet name="Note 7 - Stockholder's Equity39" sheetId="39" r:id="rId39"/>
    <s:sheet name="Note 7 - Stockholder's Equity40" sheetId="40" r:id="rId40"/>
    <s:sheet name="Note 7 - Stockholder's Equity41" sheetId="41" r:id="rId41"/>
    <s:sheet name="Note 7 - Stockholder's Equity42" sheetId="42" r:id="rId42"/>
    <s:sheet name="Note 7 - Stockholder's Equity43" sheetId="43" r:id="rId43"/>
    <s:sheet name="Note 8 - Income Taxes (Details)" sheetId="44" r:id="rId44"/>
    <s:sheet name="Note 9 - Transactions with Af45" sheetId="45" r:id="rId45"/>
    <s:sheet name="Uncategorized Items - meet-2015" sheetId="46" r:id="rId46"/>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Jun. 30, 2015</t>
  </si>
  <si>
    <t>Aug. 03, 2015</t>
  </si>
  <si>
    <t>Document and Entity Information [Abstract]</t>
  </si>
  <si>
    <t>Entity Registrant Name</t>
  </si>
  <si>
    <t>MeetMe, Inc.</t>
  </si>
  <si>
    <t>Trading Symbol</t>
  </si>
  <si>
    <t>meet</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 and cash equivalents</t>
  </si>
  <si>
    <t>Accounts receivable, net of allowance of $368,000 and $586,000 at June 30, 2015 and December 31, 2014, respectively</t>
  </si>
  <si>
    <t>Prepaid expenses and other current assets</t>
  </si>
  <si>
    <t>Total current assets</t>
  </si>
  <si>
    <t>Goodwill</t>
  </si>
  <si>
    <t>Property and equipment, net</t>
  </si>
  <si>
    <t>Intangible assets, net</t>
  </si>
  <si>
    <t>Other assets</t>
  </si>
  <si>
    <t>TOTAL ASSETS</t>
  </si>
  <si>
    <t>CURRENT LIABILITIES:</t>
  </si>
  <si>
    <t>Accounts payable</t>
  </si>
  <si>
    <t>Accrued liabilities</t>
  </si>
  <si>
    <t>Current portion of capital lease obligations</t>
  </si>
  <si>
    <t>Current portion of long-term debt</t>
  </si>
  <si>
    <t>Deferred revenue</t>
  </si>
  <si>
    <t>Total current liabilities</t>
  </si>
  <si>
    <t>Long-term capital lease obligation, less current portion, net</t>
  </si>
  <si>
    <t>Long-term debt, less current portion, net</t>
  </si>
  <si>
    <t>Other liabilities</t>
  </si>
  <si>
    <t>TOTAL LIABILITIES</t>
  </si>
  <si>
    <t>STOCKHOLDERS' EQUITY:</t>
  </si>
  <si>
    <t>Preferred stock, $.001 par value, authorized - 5,000,000 Shares; Convertible Preferred Stock Series A-1, $.001 par value; authorized - 1,000,000 shares; 1,000,000 shares issued and outstanding at June 30, 2015 and December 31, 2014</t>
  </si>
  <si>
    <t>Common stock, $.001 par value; authorized - 100,000,000 Shares; 45,462,637 and 44,910,034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USD ($)</t>
  </si>
  <si>
    <t>Accounts receivable, allowance (in Dollars)</t>
  </si>
  <si>
    <t>Convertible preferred stock par value (in Dollars per share)</t>
  </si>
  <si>
    <t>Convertible preferred stock authorized</t>
  </si>
  <si>
    <t>Common stock par value (in Dollars per share)</t>
  </si>
  <si>
    <t>Common stock shares issued</t>
  </si>
  <si>
    <t>Common stock, shares outstanding</t>
  </si>
  <si>
    <t>Common stock shares authorized</t>
  </si>
  <si>
    <t>Series A-1 Preferred Stock [Member]</t>
  </si>
  <si>
    <t>Convertible preferred stock shares issued</t>
  </si>
  <si>
    <t>Convertible preferred stock shares outstanding</t>
  </si>
  <si>
    <t>Condensed Consolidated Statements of Operations and Comprehensive Income (Loss) (Unaudited) - USD ($)</t>
  </si>
  <si>
    <t>3 Months Ended</t>
  </si>
  <si>
    <t>Jun. 30, 2014</t>
  </si>
  <si>
    <t>Revenues</t>
  </si>
  <si>
    <t>Operating Costs and Expenses:</t>
  </si>
  <si>
    <t>Sales and marketing</t>
  </si>
  <si>
    <t>Product development and content</t>
  </si>
  <si>
    <t>General and administrative</t>
  </si>
  <si>
    <t>Depreciation and amortization</t>
  </si>
  <si>
    <t>Restructuring costs</t>
  </si>
  <si>
    <t>Total Operating Costs and Expenses</t>
  </si>
  <si>
    <t>Income (Loss) from Operations</t>
  </si>
  <si>
    <t>Other Income (Expense):</t>
  </si>
  <si>
    <t>Interest income</t>
  </si>
  <si>
    <t>Interest expense</t>
  </si>
  <si>
    <t>Change in warrant liability</t>
  </si>
  <si>
    <t>Gain (loss) on cumulative foreign currency translation adjustment</t>
  </si>
  <si>
    <t>Gain on sale of asset</t>
  </si>
  <si>
    <t>Total Other Expense</t>
  </si>
  <si>
    <t>Income (Loss) before Income Taxes</t>
  </si>
  <si>
    <t>Income taxes</t>
  </si>
  <si>
    <t>Net Income (Loss)</t>
  </si>
  <si>
    <t>Net Income (Loss) Allocable to Common Stockholders</t>
  </si>
  <si>
    <t>Basic and diluted income (loss) per common stockholders:</t>
  </si>
  <si>
    <t>Basic income (loss) per common stockholders (in Dollars per share)</t>
  </si>
  <si>
    <t>Diluted income (loss) per common stockholders (in Dollars per share)</t>
  </si>
  <si>
    <t>Weighted average shares outstanding:</t>
  </si>
  <si>
    <t>Basic (in Shares)</t>
  </si>
  <si>
    <t>Diluted (in Shares)</t>
  </si>
  <si>
    <t>Foreign currency translation adjustment</t>
  </si>
  <si>
    <t>Comprehensive Income (Loss)</t>
  </si>
  <si>
    <t>Condensed Consolidated Statement of Changes in Stockholders’ Equity (Unaudited) - 6 months ended Jun. 30, 2015 - USD ($)</t>
  </si>
  <si>
    <t>Preferred Stock [Member]</t>
  </si>
  <si>
    <t>Common Stock [Member]</t>
  </si>
  <si>
    <t>Additional Paid-in Capital [Member]</t>
  </si>
  <si>
    <t>Retained Earnings [Member]</t>
  </si>
  <si>
    <t>AOCI Attributable to Parent [Member]</t>
  </si>
  <si>
    <t>Total</t>
  </si>
  <si>
    <t>Balance—December 31 at Dec. 31, 2014</t>
  </si>
  <si>
    <t>Balance—December 31 (in Shares) at Dec. 31, 2014</t>
  </si>
  <si>
    <t>Vesting of stock options for compensation</t>
  </si>
  <si>
    <t>Restricted stock awards</t>
  </si>
  <si>
    <t>Restricted stock awards (in Shares)</t>
  </si>
  <si>
    <t>Loss on cumulative foreign currency translation adjustment</t>
  </si>
  <si>
    <t>Net income</t>
  </si>
  <si>
    <t>Balance—December 31 at Jun. 30, 2015</t>
  </si>
  <si>
    <t>Balance—December 31 (in Shares) at Jun. 30, 2015</t>
  </si>
  <si>
    <t>Condensed Consolidated Statements of Cash Flows (Unaudited) - USD ($)</t>
  </si>
  <si>
    <t>Cash flows from operating activities:</t>
  </si>
  <si>
    <t>Net Income (loss)</t>
  </si>
  <si>
    <t>Adjustments to reconcile net income (loss) to net cash provided by operating activities:</t>
  </si>
  <si>
    <t>Bad debt (recovery) expense</t>
  </si>
  <si>
    <t>Amortization of discounts on notes payable and debt issuance costs</t>
  </si>
  <si>
    <t>Changes in operating assets and liabilities:</t>
  </si>
  <si>
    <t>Accounts receivable - trade</t>
  </si>
  <si>
    <t>Prepaid expenses, other current assets, and other assets</t>
  </si>
  <si>
    <t>Accounts payable and accrued expenses</t>
  </si>
  <si>
    <t>Net cash provided by operating activities</t>
  </si>
  <si>
    <t>Cash flows from investing activities:</t>
  </si>
  <si>
    <t>Purchase of property and equipment</t>
  </si>
  <si>
    <t>Proceeds from sale of asset</t>
  </si>
  <si>
    <t>Net cash used in investing activities</t>
  </si>
  <si>
    <t>Cash flows from financing activities:</t>
  </si>
  <si>
    <t>Payments of capital leases</t>
  </si>
  <si>
    <t>Payments on long-term debt</t>
  </si>
  <si>
    <t>Net cash used in financing activities</t>
  </si>
  <si>
    <t>Change in cash and cash equivalents prior to effects of foreign currency exchange rate on cash</t>
  </si>
  <si>
    <t>Effect of foreign currency exchange rate on cash</t>
  </si>
  <si>
    <t>Net decrease in cash and cash equivalents</t>
  </si>
  <si>
    <t>Cash and cash equivalents at beginning of the period</t>
  </si>
  <si>
    <t>Cash and cash equivalents at end of period</t>
  </si>
  <si>
    <t>Supplemental Disclosure of Cash Flow Information:</t>
  </si>
  <si>
    <t>Cash paid for interest</t>
  </si>
  <si>
    <t>Supplemental Disclosure of Non-Cash Investing and Financing Activities:</t>
  </si>
  <si>
    <t>Purchase of property and equipment through capital leases</t>
  </si>
  <si>
    <t>Warrant exercise</t>
  </si>
  <si>
    <t>Note 1 - Description of Business, Basis of Presentation and Summary of Significant Accounting Policies</t>
  </si>
  <si>
    <t>Disclosure Text Block [Abstract]</t>
  </si>
  <si>
    <t>Organization, Consolidation and Presentation of Financial Statements Disclosure [Text Block]</t>
  </si>
  <si>
    <t>Note 1—Description of Business, Basis of Presentation and Summary of Significant Accounting Policies Description of Business MeetMe, Inc. (the “Company”) is a location-based social network for meeting new people both on the web and on mobile platforms, including on iPhone, Android, iPad and other tablets that facilitate interactions among users and encourages users to connect with each other. The Company monetizes through advertising, in-app purchases, and paid subscriptions. The Company provides users with access to an expansive, multilingual menu of resources that promote social interaction, information sharing and other topics of interest. The Company offers online marketing capabilities, which enable marketers to display their advertisements in different formats and in different locations.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the Company is creating the social network not of the people you know but of the people you want to know. The Company believes meeting new people is a basic human need, especially for users aged 18-30, when so many long-lasting relationships are made. The Company believes that it has significant growth opportunities as people increasingly use their mobile devices to discover the people around them. Given the importance of establishing connections within a user’s geographic proximity, the Company believes it is critical to establish a high density of users within the geographic regions it serves. As the Company’s network grows and the number of users in a location increases, the Company believes users who are seeking to meet new people will incrementally benefit from the quantity of relevant connections. 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13, 2015. 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website and mobile apps, primarily based on a cost per thousand model (CPM). The Company recognizes revenue in accordance with ASC 605, “ Revenue Recognition Principal Agent Considerations, During the six months ended June 30, 2015 and 2014,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that the Company provided services in exchange for a fee. In addition, the Company has no latitude in establishing price, and the advertising agencies were solely responsible for determining pricing with third party advertisers. The Company determined only the fee for providing the services to advertising agencies. In instances in which the Company works directly with an advertiser, revenue from these arrangements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5 and 2014, the Company’s revenue was generated from two principal sources: revenue earned from the sales of advertising on the Company’s website and mobile applications and in-app products. Advertising Revenue Advertising and custom sponsorship revenues consist primarily of advertising fees earned from the display of advertisements on the Company’s website and mobile applications. Revenue from online advertising is generally recognized as advertisements are requested. The Company recognizes advertising revenue from customers that are advertising networks on a net basis, while advertising revenues earned directly from advertisers are recognized on a gross basis. Approximately 83% and 76% of the Company’s revenue came from advertising during the six months ended June 30, 2015 and 2014, respectively. In-App Purchases Revenue is earned from in-app purchase products sold to our website and mobile application users. The Company offers in-app products such as Credits. Users buy Credits to purchase the Company’s virtual products which put users in the spotlight, helping users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for virtual products sol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loss. Breakage recognized during the six months ended June 30, 2015 and 2014 was $435,000 and $486,000, respectively. For “VIP” and other subscription based products, the Company recognizes revenue over the term of the subscription. The Company also earns revenue from advertisement products from currency engagement actions (i.e. sponsored engagement advertisements) by users on all of the Company’ platforms, including cost-per-action (“CPA”) currency incented promotions and sales on its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On September 25, 2013, we entered into a Media Publisher Agreement (the “Web Agreement”) with Beanstock Media, Inc. (“Beanstock”). The Web Agreement was effective from September 23, 2013 until June 2, 2015 when we terminated it as a result of non-payment by Beanstock of amounts owed. Pursuant to the Web Agreement, Beanstock had the exclusive right and obligation to fill all of our remnant desktop in-page display advertising inventory on www.meetme.com (the “Site”), excluding, (i) any inventory sold to a third party under an insertion order that was campaign or advertiser specific, (ii) any inventory we reserved in existing and future agreements with third parties for barter transactions and as additional consideration as part of larger business development transactions, and (iii) any inventory reserved for premium advertising for the Site. We could also continue to place inventory outside of the Web Agreement in direct sales. Beanstock would pay for all advertising requests that we delivered, whether or not Beanstock filled the advertising request. For the United States, Beanstock would pay us specified CPM rates plus a percentage of revenue in excess of those rates; for the rest of the world, Beanstock would pay us 90% of its net ad revenue for the Site. We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d is appointed for such party or its business. For the six months ended June 30, 2015 and 2014, the Company recognized approximately $2,160,000 and $5,400,000 under the terms of the Web Agreement, respectively. As of June 30, 2015, $1.3 million remains outstanding and overdue under the Web Agreement. The Company will continue to assess any collectibility risk in connection with this balance. On December 23, 2014, we entered into an Advertising Agreement with Beanstock (the “Mobile Agreement”). On June 2, 2015, we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meetme.com web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P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sion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ould pay specified CPM rates depending on the type of ad; provided, however, that if more than a stated percentage of impressions originated outside of the United States and Canada, then Beanstock would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id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could not delay payment to the Company as a result of non-collection or delay of payment of fees by advertisers. Beanstock could not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its MeetMe mobile application (the “App”) by May 1, 2015 as well as make certain product changes with respect to the App by June 1, 2015 or the Company would extend a credit to Beanstock against future invoices if such changes were not implemented until after the aforementioned deadlines.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s overdue) on or before June 30, 2015 and (ii) all other amounts under the Mobile Agreement and the Web Agreement as they beco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six months ended June 30, 2015, the Company recognized approximately $5,200,000 under the terms of the Mobile Agreement. As of June 30, 2015, the accounts receivable balance under the Mobile Agreement was $4.6 million. The Company will continue to assess any collectability risk in connection with this balance. As of June 30, 2015, the accounts receivable balance under both agreements was $5.9 million. In addition, Beanstock owes $4 million of liquidated damages that are not recorded in the financials statements and are not included in the $5.9 million accounts receivable balance. Pinsight Media+, Inc.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ed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six months ended June 30, 2015 and 2014, the Company recognized approximately $5,100,000 and $7,700,000 in revenue under the terms of the Pinsight Agreement, respectively.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ccrued liabilities and deferred revenue approximates fair value due to their short maturities. Amounts recorded for senior loans payable, net of discount also approximate fair value because current interest rates available to the Company for debt with similar terms and maturities are substantially the same.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 The entity's foreign operations were substantially liquidated in the first quarter of 2015. Net Income (Loss) per Share Basic income or loss per share is computed by dividing net income (loss) attributable to common stockholders by the weighted average number of common shares outstanding. Diluted income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income (loss) per share for the following:
Three Months Ended June 30, Six Months Ended June 30,
2015 2014 2015 2014
Numerator:
Net income (loss) attributable to common stockholders $ 1,209,931 $ (1,437,758 ) $ 1,931,985 $ (4,861,119 )
Denominator:
Weighted-average shares outstanding 45,191,563 38,798,706 45,051,576 38,649,766
Effect of dilutive securities 3,831,059 - 3,573,492 -
Weighted-average diluted shares 49,022,622 38,798,706 48,625,068 38,649,766
Basic income (loss) per share $ 0.03 $ (0.04 ) $ 0.04 $ (0.13 )
Diluted income (loss) per share $ 0.02 $ (0.04 ) $ 0.04 $ (0.13 ) The following table summarizes the number of dilutive securities, which may dilute future earnings per share, outstanding for each of the periods presented, but not included in the calculation of diluted income (loss) per share:
Three Months Ended June 30, Six Months Ended June 30,
2015 2014 2015 2014
Stock options 9,083,998 9,786,546 9,341,565 9,786,546
Unvested restricted stock awards - 1,715,627 - 1,715,627
Warrants 2,812,414 2,812,414 2,812,414 2,812,414
Convertible preferred stock 1,479,949 1,479,949 1,479,949 1,479,949
Totals 13,376,361 15,794,536 13,633,928 15,794,536 Significant Customers and Concentration of Credit Risk Financial instruments that potentially subject the Company to significant concentrations of credit risk consist primarily of cash equivalents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The Company has no history of significant losses from uncollectible accounts. During the six months ended June 30, 2015 and 2014, two customers comprised approximately 55% and 65% of total revenues, respectively. Two customers comprised 62% and 66% of total accounts receivable as of June 30, 2015 and December 31, 2014, respectively. The Company does not expect its current or future credit risk exposures to have a significant impact on its operations. However, there can be no assurance that the Company’s business will not experience any adverse impact from credit risk in the future. Recent Issued Accounting Standards In May 2014, the Financial Accounting Standards Board (the “FASB”) issued Accounting Standards Update (“ASU”) No. 2014-09, Revenue from Contracts with Customers In June 2014, the FASB issued ASU No. 2014-12 ,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April of 2015, the FASB updated the guidance related to the presentation of debt issuance costs. The new standard requires debt issuance costs, related to a recognized debt liability, be presented in the balance sheet as a direct deduction from the carrying amount of the related debt liability instead of being presented as an asset. The update requires the guidance to be applied retrospectively. The update is effective for fiscal years beginning after December 15, 2015 and the Company does not expect adoption of this guidance will have a material impact on its financial statements.</t>
  </si>
  <si>
    <t>Note 2 - Fair Value Measurements</t>
  </si>
  <si>
    <t>Fair Value Disclosures [Abstract]</t>
  </si>
  <si>
    <t>Fair Value Disclosures [Text Block]</t>
  </si>
  <si>
    <t xml:space="preserve">Note 2—Fair Value Measurements Accounting Standards Codification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Level 1—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curring Fair Value Measurements Items measured at fair value on a recurring basis include money market mutual funds and warrants to purchase common stock. During the periods presented, the Company has not changed the manner in which it values assets and liabilities that are measured at fair value using Level 3 inputs. The following fair value hierarchy table presents information about each major category of the Company's financial assets and liabilities measured at fair value on a recurring basis:
Quoted Prices in Active Markets for Identical Items Significant Other Observable Inputs Significant Unobservable Inputs
(Level 1) (Level 2) (Level 3) Total
June 30, 2015
Assets
Money market $ 10,021,694 $ - $ - $ 10,021,694
Total assets $ 10,021,694 $ - $ - $ 10,021,694
Liabilities
Warrants to purchase common stock $ - $ - $ 457,850 $ 457,850
Total Liabilities $ - $ - $ 457,850 $ 457,850
December 31, 2014
Assets
Money market $ 10,014,243 $ - $ - $ 10,014,243
Total assets $ 10,014,243 $ - $ - $ 10,014,243
Liabilities
Warrants to purchase common stock $ - $ - $ 418,530 $ 418,530
Total Liabilities $ - $ - $ 418,530 $ 418,530 The following table sets forth a summary of changes in the fair value of the Company's Common Stock warrant liability, which represents a recurring measurement that is classified within Level 3 of the fair value hierarchy, wherein fair value is estimated using significant unobservable inputs:
Convertible Common Stock Warrant Liability
Balance as of December 31, 2014 $ 418,530
Changes in estimated fair value 39,320
Balance as of June 30, 2015 $ 457,850 The Company recognizes transfers between levels of the fair value hierarchy as of the end of the reporting period. There were no transfers within the hierarchy during the six months ended June 30, 2015 and the year ended December 31, 2014. The fair value of the warrants on the date of issuance and on each re-measurement date of those warrants classified as liabilities is estimated using the Black-Scholes option pricing model using the following assumptions: contractual life according to the remaining terms of the warrants, no dividend yield, weighted average risk-free interest rate of 2.35% at June 30, 2015 and weighted average volatility of 83.57%. For this liability, the Company developed its own assumptions that do not have observable inputs or available market data to support the fair value. This method of valuation involves using inputs such as the fair value of the Company's various classes of preferred stock, stock price volatility, the contractual term of the warrants, risk free interest rates and dividend yields. Due to the nature of these inputs, the valuation of the warrants is considered a Level 3 measurement. The warrant liability is recorded in other liabilities on the Company's condensed consolidated balance sheets. The warrant liability is marked-to-market each reporting period with the change in fair value recorded on the condensed consolidated statement of operations and comprehensive income (loss) until the warrants are exercised, expire or other facts and circumstances lead the warrant liability to be reclassified as an equity instrument. Nonrecurring Fair Value Measurements 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for the six months ended June 30, 2015 and the year ended December 31, 2014. </t>
  </si>
  <si>
    <t>Note 3 - Intangible Assets</t>
  </si>
  <si>
    <t>Intangible Assets Disclosure [Text Block]</t>
  </si>
  <si>
    <t xml:space="preserve">Note 3—Intangible Assets Intangible assets consist of the following:
June 30 , 2015 December 31, 2014
Trademarks and domains names $ 5,849,994 $ 6,124,994
Advertising customer relationships 1,165,000 1,165,000
Mobile applications 1,725,000 1,725,000
8,739,994 9,014,994
Less accumulated amortization (6,703,996 ) (6,120,664 )
Intangible assets - net $ 2,035,998 $ 2,894,330 Amortization expense was approximately $379,000 and $489,000 for the three months ended June 30, 2015 and 2014, respectively. Amortization expense was approximately $767,000 and $979,000 for the six months ended June 30, 2015 and 2014, respectively. Annual future amortization expense for the Company’s intangible assets is as follows:
Years ending December 31,
Remaining in 2015 $ 757,500
2016 1,278,498
Total $ 2,035,998 </t>
  </si>
  <si>
    <t>Note 4 - Property and Equipment</t>
  </si>
  <si>
    <t>Property, Plant and Equipment [Abstract]</t>
  </si>
  <si>
    <t>Property, Plant and Equipment Disclosure [Text Block]</t>
  </si>
  <si>
    <t xml:space="preserve"> Note 4—Property and Equipment Property and equipment consist of the following:
June 30 , 2015 December 31, 2014
Servers, computer equipment and software $ 9,333,316 $ 8,221,009
Office furniture and equipment 57,359 62,447
Leasehold Improvements 378,389 378,389
9,769,064 8,661,845
Less accumulated depreciation/amortization (7,046,294 ) (6,202,948 )
Property and equipment—net $ 2,722,770 $ 2,458,897 For the three months ended June 30, 2015 and 2014, property and equipment depreciation and amortization expense was approximately $423,000 and $590,000, respectively. For the six months ended June 30, 2015 and 2014, property and equipment depreciation and amortization expense was approximately $851,000 and $1.2 million, respectively.</t>
  </si>
  <si>
    <t>Note 5 - Long-Term Debt</t>
  </si>
  <si>
    <t>Debt Disclosure [Abstract]</t>
  </si>
  <si>
    <t>Debt Disclosure [Text Block]</t>
  </si>
  <si>
    <t xml:space="preserve">Note 5— Long-Term Debt The components of the Company’s total indebtedness were as follows:
June 30 , December 31,
2015 2014
Senior Loans Payable:
Term Loan $ 1,804,028 $ 2,809,806
Less: unamortized discount (70,582 ) (184,868 )
Total long-term debt, net 1,733,446 2,624,938
Less current portion (1,733,446 ) (2,068,326 )
Total long-term debt, less current portion, net $ - $ 556,612 Senior Loans Payable Term Loan On April 29, 2013, the Company entered into an $8.0 million loan and security agreement with Venture Lending &amp; Leasing VI, Inc. and Venture Lending &amp; Leasing VII, Inc., at an 11% fixed interest rate, maturing in 36 months, and which may be drawn in three tranches (the “Loan”). On April 29, 2013, the Company drew $5.0 million on the facility. Interest is payable monthly for the first six months of the loan term, and monthly principal and interest payments are due thereafter through the maturity date. The Company issued warrants to each of the lenders in conjunction with the loan facility with an initial aggregate exercise price of $800,000, which increased by $200,000 with the first tranche and would increase by $300,000 with the second and third tranche draw down of the Loan. The Loan payable is net of the initial value of the warrants. The initial value of the warrants has been capitalized within the other assets section of the consolidated balance sheets and is being amortized utilizing the effective interest method over the term of the loan. Amortization expense for the three months ended June 30, 2015 and 2014 was $50,664 and $100,431, respectively, and is included on the statement of operations and comprehensive loss in interest expense. Amortization expense for the six months ended June 30, 2015 and 2014 was $114,286 and $357,370, respectively, and is included on the statement of operations and comprehensive income (loss) in interest expense. The lenders have a priority first security lien on substantially all assets of the Company. </t>
  </si>
  <si>
    <t>Note 6 - Commitments and Contingencies</t>
  </si>
  <si>
    <t>Commitments and Contingencies Disclosure [Abstract]</t>
  </si>
  <si>
    <t>Commitments and Contingencies Disclosure [Text Block]</t>
  </si>
  <si>
    <t>Note 6—Commitments and Contingencies Operating Leases The Company leases certain fixed assets under capital leases that expire through 2017. The Company leases its operating facilities in the U.S. under certain noncancelable operating leases that expire through 2018. These leases are renewable at the Company’s option. During 2014, the Company leased its operating facility in Sao Paulo, Brazil. The facility was closed on December 31, 2014. Rent expense under these leases was approximately $507,000 and $546,000 for each of the three months ended June 30, 2015 and 2014, respectively. Rent expense under these leases was approximately $1.1 million for each of the six months ended June 30, 2015 and 2014, respectively. Capital Leases In 2012, the Company executed two non-cancelable master lease agreements, one with Dell Financial Services and one with HP Financial Services. Both are for the purchase or lease of equipment for the Company’s data centers. Principal and interest are payable monthly at interest rates ranging from 4.5% to 8.0% per annum, rates varying based on the type of equipment purchased. The capital leases are secured by the leased equipment, and outstanding principal and interest are due respectively through August 2017. During 2015, the Company did not enter into any new capital leases. A summary of minimum future rental payments required under capital and operating leases as of June 30, 2015 are as follows:
Capital Leases Operating Leases
Remaining in 2015 $ 345,240 $ 823,868
2016 385,503 1,644,774
2017 225,879 1,207,702
2018 - 42,240
Total minimum lease payments $ 956,622 $ 3,718,584
Less: Amount representing interest (43,495 )
Total present value of minimum payments 913,127
Less: Current portion of such obligations 540,235
Long-term capital lease obligations $ 372,892 Litigation From time to time, we are party to certain legal proceedings that arise in the ordinary course and are incidental to our business. We operate our business online, which is subject to extensive regulation by federal and state governments. On April 30, 2015, plaintiff F. Stephen Allen served a complaint on the Company that he filed on April 23, 2015 in the United States District Court for the Northern District of Oklahoma accusing the Company of breach of contract for its alleged failure to maintain the effectiveness of a registration statement for warrant shares. The complaint seeks damages of not less than $4 million. The Company believes the plaintiff’s allegations are without merit and intends to defend against them vigorously. On February 3, 2014, the San Francisco City Attorney filed a complaint against the Company in the Superior Court of the State of California, County of San Francisco, alleging that the Company engages in unfair business practices with respect to its use of information relating to minors, and particularly with respect to location information and the disclosure of such use. The Company believes the City Attorney’s allegations are without merit and intends to defend against them vigorously.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t>
  </si>
  <si>
    <t>Note 7 - Stockholder's Equity</t>
  </si>
  <si>
    <t>Stockholders' Equity Note [Abstract]</t>
  </si>
  <si>
    <t>Stockholders' Equity Note Disclosure [Text Block]</t>
  </si>
  <si>
    <t xml:space="preserve"> Note 7—Stockholder’s Equity Preferred Stock The Board of Directors may, without further action by the stockholders, issue a series of Preferred Stock and fix the rights and preferences of those shares, including the dividend rights, dividend rates, conversion rights, exchange rights, voting rights, terms of redemption, redemption price or prices, liquidation preferences, the number of shares constituting any series and the designation of such series. In November 2011, the Company sold 1,000,000 shares of Series A-1 Preferred Stock (“Series A-1”) to Mexicans &amp; Americans Trading Together, Inc. (“MATT Inc.”) for $5,000,000. MATT Inc. was an existing stockholder of the Company. The Series A-1 shares are convertible, at MATT Inc.’s option, into 1,479,949 shares of the Company’s common stock, at a purchase price per share of approximately $3.38, and have voting rights on a converted basis. The holders of the Series A-1 do not have any change in control or liquidation preferences. Common Stock The total number of shares of common stock, $0.001 par value, that the Company is authorized to issue is 100,000,000. The Company issued 38,834 shares of common stock in connection with the exercise of stock options during the year ended December 31, 2014. There were no stock options or warrants exercised in the six months ended June 30, 2015.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5 and 2014, the Company continued to use the simplified method to determine the expected option term since the Company’s stock option exercise experience does not provide a reasonable basis upon which to estimate the expected option term. The Company began granting restricted stock awards (“RSAs”) to its employees in April 2013. The cost of the RSAs is determined using the fair value of the Company’s common stock on the date of grant. Stock-based compensation expense for RSAs is amortized on a straight-line basis over the requisite service period. RSAs generally vest over a three-year period with 33% vesting at the end of one year and the remaining vesting annually thereafter.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densed consolidated statement of operations and comprehensive income (loss) as follows:
For the Three Months Ended For the Six Months Ended
June 30, June 30,
2015 2014 2015 2014
Sales and marketing $ 79,418 $ 125,180 $ 146,244 $ 242,170
Product development and content 335,443 593,115 656,278 1,107,860
General and administrative 318,190 319,806 545,794 629,358
Total stock-based compensation for vesting of options and awards $ 733,051 $ 1,038,101 $ 1,348,316 $ 1,979,388 As of June 30, 2015, there was approximately $6.4 million of total unrecognized compensation cost relating to stock options and RSA’s, which is expected to be recognized over a period of approximately 2.3 years. As of June 30, 2015, the Company had approximately $3.6 million of unrecognized stock-based compensation expense related to RSAs, which will be recognized over the remaining weighted-average vesting period of approximately 2.3 years. Stock Option Plans 2012 Omnibus Incentive Plan On August 11, 2014, the stockholders approved the Amended and Restated 2012 Omnibus Incentive Plan (the “2012 Plan”), providing for the issuance of up to 8,700,000 shares of common stock, including approximately 2,100,000 shares previously approved by the Company’s stockholders under the Company’s Amended and Restated 2006 Stock Incentive Plan (the “2006 Stock Plan”), less one share of common stock for every one share of common stock that was subject to an option or other award granted after December 31, 2011 under the 2006 Stock Plan, plus an additional number of shares of common stock equal to the number of shares previously granted under the 2006 Stock Plan that either terminate, expire, or are forfeited after December 31, 2011. As of June 30, 2015, there were approximately 3.2 million shares of common stock available for grant. A summary of stock option activity under the 2012 Plan during the six months ended June 30, 2015 is as follows:
Options Number of Stock Options Weighted- Average Exercise Price Weighted Average Remaining Contractual Life Aggregate Intrinsic Value
Outstanding at December 31, 2014 1,951,957 $ 2.25
Granted 1,430,000 $ 1.74
Exercised - $ -
Forfeited or expired (57,332 ) $ 2.00
Outstanding at June 30, 2015 3,324,625 $ 2.04 9.0 $ 37,011
Exercisable at June 30, 2015 1,217,060 $ 2.17 8.3 $ 23,102 The fair value of each stock option is estimated on the date of grant using the Black-Scholes option pricing model with the following weighted-average assumptions for the six months ended June 30, 2015:
Risk-free interest rate: 1.35 %
Expected term (in years): 6.0
Expected dividend yield -
Expected volatility: 88 % The Company recorded stock-based compensation expense related to options of $339,469 and $684,298 for the three and six months ended June 30, 2015, respectively. Restricted Stock Awards The Company granted 1,277,350 RSAs during the six months ended June 30, 2015. Shares are forfeited if not vested within three years from the date of grant, and vest in three equal annual increments. The Company recorded stock-based compensation expense related to RSAs of $393,582 and $664,018 for the three and six months ended June 30, 2015, respectively. A summary of RSA activity under the 2012 Plan during the six months ended June 30, 2015 is as follows:
RSA's Number of Restricted Stock Awards Weighted- Average Stock Price
Outstanding at December 31, 2014 1,418,227 $ 2.07
Granted 1,277,350 $ 1.69
Exercised (552,603 ) $ 2.02
Forfeited or expired (36,383 ) $ 1.82
Outstanding at June 30, 2015 2,106,591 $ 1.86
Unvested at June 30, 2015 2,106,591 $ 1.86 2006 Stock Incentive Plan On June 27, 2007, the stockholders approved the 2006 Stock Plan, providing for the issuance of up to 3,700,000 shares of common stock plus an additional number of shares of common stock equal to the number of shares previously granted under the 1998 Stock Option Plan that either terminate, expire, or lapse after the date of the Board of Directors’ approval of the 2006 Stock Plan. In 2008, the Company’s Board of Directors and stockholders approved an amendment to the 2006 Stock Plan to authorize the issuance of an additional 2,000,000 shares of common stock. In November 2009, the Company’s Board of Directors approved an amendment to the 2006 Stock Plan to authorize the issuance of an additional 2,000,000 shares of common stock. On June 4, 2010, the Company’s stockholders ratified this amendment to the 2006 Stock Plan. In June 2011 and November 2011, the Company’s Board of Directors and stockholders approved amendments to the 2006 Stock Plan to authorize the issuances of 4,000,000 additional shares of common stock. Pursuant to the terms of the 2006 Stock Plan, eligible individuals could be granted incentive stock options, non-qualified stock options, stock appreciation rights, restricted stock, or stock grant awards. A summary of stock option activity under the 2006 Stock Plan during the six months ended June 30, 2015 is as follows:
Options Number of Stock Options Weighted- Average Exercise Price Weighted Average Remaining Contractual Life Aggregate Intrinsic Value
Outstanding at December 31, 2014 7,223,107 $ 2.30
Granted - -
Exercised - $ -
Forfeited or expired (182,304 ) $ 4.07
Outstanding at June 30, 2015 7,040,803 $ 2.26 4.0 $ 2,895,456
Exercisable at June 30, 2015 6,996,622 $ 2.25 4.0 $ 2,895,456 Non-Plan Options The Board of Directors has approved and our stockholders have ratified the issuance of stock options outside of our stock incentive plans. A summary of Non-Plan option activity during the six months ended June 30, 2015 is as follows:
Options Number of Stock Options Weighted- Average Exercise Price Weighted Average Remaining Contractual Life Aggregate Intrinsic Value
Outstanding at December 31, 2014 443,038 $ 1.34
Granted - -
Exercised - -
Forfeited or expired - -
Outstanding at June 30, 2015 443,038 $ 1.34 4.4 $ 159,494
Exercisable at June 30, 2015 443,038 $ 1.34 4.4 $ 159,494 </t>
  </si>
  <si>
    <t>Note 8 - Income Taxes</t>
  </si>
  <si>
    <t>Income Tax Disclosure [Abstract]</t>
  </si>
  <si>
    <t>Income Tax Disclosure [Text Block]</t>
  </si>
  <si>
    <t>Note 8—Income Taxes For the six months ended June 30, 2015, the Company recorded income tax expense of $128,650 primarily due to the limitation on the utilization of net operating losses to offset Alternative Minimum Taxable (“AMT”) income which creates an AMT liability for federal tax purposes. At June 30, 2015 and December 31, 2014, the Company had net deferred tax assets that were fully offset by a valuation allowance, as management believes that it is not more likely than not that the Company will realize the benefits of the deductible differences. The deferred tax assets at both June 30, 2015 and December 31, 2014 are principally the result of federal and state net operating loss carryforwards of approximately $137 million. Annual utilization of these net operating loss carry-forwards will be limited by Internal Revenue Code Section 382 due to various changes in corporate ownership over the years. The Company is in the process of completing a study of the annual limitations that will result. These net operating loss carryforwards will expire at various dates through 2033, if unused. During the six months ended June 30, 2015 and 2014, the Company had no material changes in uncertain tax positions.</t>
  </si>
  <si>
    <t>Note 9 - Transactions with Affiliates</t>
  </si>
  <si>
    <t>Related Party Transactions [Abstract]</t>
  </si>
  <si>
    <t>Related Party Transactions Disclosure [Text Block]</t>
  </si>
  <si>
    <t xml:space="preserve">Note 9—Transactions with Affiliates Prior to August 11, 2014, Alonso Ancira served on the Company’s Board of Directors as a non-employee director. Mr. Ancira also serves on the Board of Directors of Mexicans &amp; Americans Thinking Together Foundation, Inc. (the “Organization”), is the Chairman of the Board of Directors of MATT Inc., a principal stockholder of the Company and is the Chairman of the Board of Directors of Altos Hornos de Mexico, S.A.B. de C.V. (“AHMSA”), which owns MATT Inc. The Company has participated in several significant transactions with MATT Inc., the Organization and AHMSA. See Note 7 – Stockholder’s Equity. John Abbott, the Company's former Chief Executive Officer and Chairman of the Board of Directors, serves as the Chief Financial Officer to AHMSA. In connection with providing these services, AHMSA paid Mr. Abbott $250,000 and $90,000 for the three months ended June 30, 2015 and 2014, respectively and $500,000 and $180,000 for the six months ended June 30, 2015 and 2014, respectively. </t>
  </si>
  <si>
    <t>Accounting Policies, by Policy (Policies)</t>
  </si>
  <si>
    <t>Accounting Policies [Abstract]</t>
  </si>
  <si>
    <t>Basis of Accounting, Policy [Policy Text Block]</t>
  </si>
  <si>
    <t>Basis of Presentation 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nsolidated financial statements include the accounts of MeetMe and its wholly-owned subsidiaries, Quepasa.com de Mexico, Quepasa Serviços em Solucoes de Publicidade E Tecnologia Ltda (inactive) and MeetMe Online S/S Ltda. All intercompany accounts and transactions have been eliminated in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5.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4, filed with the SEC on March 13, 2015.</t>
  </si>
  <si>
    <t>Use of Estimates, Policy [Policy Text Block]</t>
  </si>
  <si>
    <t>Use of Estimates The preparation of the Company’s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the allowance on accounts receivables, the fair value of financial instruments, the valuation of long-lived and indefinite-lived assets, and valuation of deferred tax assets, income taxes, contingencies and stock-based compensation.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venue Recognition, Policy [Policy Text Block]</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website and mobile apps, primarily based on a cost per thousand model (CPM). The Company recognizes revenue in accordance with ASC 605, “ Revenue Recognition Principal Agent Considerations, During the six months ended June 30, 2015 and 2014, the Company had transactions with several partners that qualify for principal agent considerations. The Company recognizes revenue net of amounts retained by third party entities, pursuant to revenue sharing agreements with advertising networks for advertising and with other partners for royalties on product sales. The Company considered two key factors when making its revenue recognition determinations: (1) whether the Company performed a service for a fee, similar to an agent or a broker and (2) whether the Company was involved in the determination of product or service specifications. The Company focused on the substance of the agreements and determined that net presentation was representationally faithful to the substance, as well as the form, of the agreements. The form of the agreements was that the Company provided services in exchange for a fee. In addition, the Company has no latitude in establishing price, and the advertising agencies were solely responsible for determining pricing with third party advertisers. The Company determined only the fee for providing the services to advertising agencies. In instances in which the Company works directly with an advertiser, revenue from these arrangements is recognized on a gross basis. The Company is the primary obligor in arrangements made with direct advertisers, as there is no third party facilitating or managing the sales process. The Company is solely responsible for determining price, product or service specifications, and which advertisers to use. The Company assumes all credit risk in the sales arrangements made with direct advertisers. During the six months ended June 30, 2015 and 2014, the Company’s revenue was generated from two principal sources: revenue earned from the sales of advertising on the Company’s website and mobile applications and in-app products. Advertising Revenue Advertising and custom sponsorship revenues consist primarily of advertising fees earned from the display of advertisements on the Company’s website and mobile applications. Revenue from online advertising is generally recognized as advertisements are requested. The Company recognizes advertising revenue from customers that are advertising networks on a net basis, while advertising revenues earned directly from advertisers are recognized on a gross basis. Approximately 83% and 76% of the Company’s revenue came from advertising during the six months ended June 30, 2015 and 2014, respectively. In-App Purchases Revenue is earned from in-app purchase products sold to our website and mobile application users. The Company offers in-app products such as Credits. Users buy Credits to purchase the Company’s virtual products which put users in the spotlight, helping users get more attention from the community in order to meet more people faster. Revenue from these virtual products is recognized over time. Credits can be purchased using PayPal on the website and iTunes and Google checkout on mobile applications. Platform users do not own the Credits but have a limited right to use the Credits on virtual products offered for sale on the Company’s platform. Credits are non-refundable, the Company may change the purchase price of Credits at any time, and the Company reserves the right to stop issuing Credits in the future. The Company’s in-app products are not transferable, cannot be sold or exchanged outside our platform, are not redeemable for any sum of money, and can only be used for virtual products sold on the Company’s platform. In-app products are recorded in deferred revenue when purchased and recognized as revenue when: (i) the Credits are used by the customer; or (ii) the Company determines the likelihood of the Credits being redeemed by the customer is remote (breakage) and there is not a legal obligation to remit the unredeemed Credits to the relevant jurisdiction. The determination of the breakage rate is based upon Company-specific historical redemption patterns. Breakage is recognized in revenue as the Credits are used on a pro rata basis over a three month period (life of the user) beginning at the date of the Credits sale and is included in revenue in the consolidated statement of operations and comprehensive loss. Breakage recognized during the six months ended June 30, 2015 and 2014 was $435,000 and $486,000, respectively. For “VIP” and other subscription based products, the Company recognizes revenue over the term of the subscription. The Company also earns revenue from advertisement products from currency engagement actions (i.e. sponsored engagement advertisements) by users on all of the Company’ platforms, including cost-per-action (“CPA”) currency incented promotions and sales on its proprietary cross-platform currency monetization product, “Social Theater.” The Company controls and develops the Social Theater product and CPA promotions and acts as a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Facebook platform through guaranteed actions by Facebook’s user base. Social Theater is also hosted on the Company’s platform. Typical guaranteed actions available to advertisers are video views, fan page growth, quizzes and surveys. Social Theater revenue is recognized when persuasive evidence of an arrangement exists, the sales price is fixed or determinable, collectability is reasonably assured, and the service has been rendered. The Social Theater prices are both fixed and determinable based on the contract with the advertiser. The user completes an action and the electronic record of the transaction triggers the revenue recognition. The collection of the Social Theater revenue is reasonably assured by contractual obligation and historical payment performance. The delivery of virtual currency from the hosting platform to a user evidences the completion of the action required by the customer that the service has been rendered for Social Theater revenue recognition. Beanstock Media Inc. On September 25, 2013, we entered into a Media Publisher Agreement (the “Web Agreement”) with Beanstock Media, Inc. (“Beanstock”). The Web Agreement was effective from September 23, 2013 until June 2, 2015 when we terminated it as a result of non-payment by Beanstock of amounts owed. Pursuant to the Web Agreement, Beanstock had the exclusive right and obligation to fill all of our remnant desktop in-page display advertising inventory on www.meetme.com (the “Site”), excluding, (i) any inventory sold to a third party under an insertion order that was campaign or advertiser specific, (ii) any inventory we reserved in existing and future agreements with third parties for barter transactions and as additional consideration as part of larger business development transactions, and (iii) any inventory reserved for premium advertising for the Site. We could also continue to place inventory outside of the Web Agreement in direct sales. Beanstock would pay for all advertising requests that we delivered, whether or not Beanstock filled the advertising request. For the United States, Beanstock would pay us specified CPM rates plus a percentage of revenue in excess of those rates; for the rest of the world, Beanstock would pay us 90% of its net ad revenue for the Site. We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d is appointed for such party or its business. For the six months ended June 30, 2015 and 2014, the Company recognized approximately $2,160,000 and $5,400,000 under the terms of the Web Agreement, respectively. As of June 30, 2015, $1.3 million remains outstanding and overdue under the Web Agreement. The Company will continue to assess any collectibility risk in connection with this balance. On December 23, 2014, we entered into an Advertising Agreement with Beanstock (the “Mobile Agreement”). On June 2, 2015, we terminated the Mobile agreement with Beanstock as a result of non-payment by Beanstock of amounts owed. Pursuant to the Mobile Agreement, Beanstock had the right and obligation to fill substantially all of the Company’s advertising inventory on its MeetMe mobile app for iOS and Android, as well as the meetme.com web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Per the Mobile Agreement, the Company began placing ad calls (not including prior test calls) with Beanstock on March 1, 2015 (the “Effective Date”). The Company could, on a basis substantially consistent with its advertising display logic (as set forth in the Mobile Agreement) (“Ad Logic”), (i) add additional sections or features to the App and provision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notify Beanstock and upon Beanstock’s written consent, such additional inventory would be added to the Ad Logic. If Beanstock withheld or denied said consent, then the additional inventory would remain outside of the scope of the Mobile Agreement and the Company could fill it otherwise. Beanstock was required to pay for all ad requests that the Company delivered whether or not Beanstock filled them. Beanstock would pay specified CPM rates depending on the type of ad; provided, however, that if more than a stated percentage of impressions originated outside of the United States and Canada, then Beanstock would pay the Company a percentage of Beanstock’s gross revenue relating to such international ad impressions in excess of that percentage. Beanstock was required to remit payments due to the Company within thirty days following the last day of each calendar month for that month regardless of advertiser campaign duration; provided, however, that if the balance owing under the Mobile Agreement exceeded a stated amount, then the Company could request Beanstock to accelerate payments so that the balance did not at any point exceed that amount, and Beanstock would be required do so within ten days and for so long as necessary to keep said balance under that amount. Beanstock assumed all risk with regards to collection of all applicable advertiser fees with respect to all of the advertising inventory and could not delay payment to the Company as a result of non-collection or delay of payment of fees by advertisers. Beanstock could not withhold or offset amounts owing the Mobile Agreement for any reason. The Company determined the number of ad calls that it would place under the Mobile Agreement. If Beanstock determined that number to be less than 90% of the Company’s number for any particular month and the parties could not resolve the discrepancy, then the ad call number for that month would be 90% of the number that the Company originally determined. Beanstock agreed to comply with the Company’s advertising editorial guidelines as in effect from time to time. The Company could terminate the Mobile Agreement upon written notice (i) from the date thereof to the sixtieth day after the Effective Date, or (ii) if, in the Company’s sole discretion, the placement or running of ads on the App caused a diminution in user experience, including without limitation with respect to the crash rate. In addition, the Mobile Agreement could be terminated upon written notice by (A) either party if the other party (i) was in material breach of its obligations and that party failed to cure said breach within ten days after receipt of written notice thereof from the non-breaching party, or (ii) filed a petition for bankruptcy, became insolvent, made an assignment for the benefit of its creditors, or a receiver was appointed for such other party or its business, or (B) the Company if Beanstock failed to pay any amount thereunder when due (any of the events in this sentence, “Cause”). If the Company terminated the Agreement for Cause or Beanstock terminated it wrongfully, then Beanstock would be required to pay the Company a stated amount as liquidated damages. Effective March 26, 2015, the Company amended the Mobile Agreement with Beanstock (the “Amendment”). Pursuant to the Amendment, the Company provided certain price reductions on its invoices to Beanstock for the months of March, 2015 and April, 2015, contingent upon certain events to which Beanstock was required to certify. The Amendment provided that the Company would implement certain changes to the ad logic for its MeetMe mobile application (the “App”) by May 1, 2015 as well as make certain product changes with respect to the App by June 1, 2015 or the Company would extend a credit to Beanstock against future invoices if such changes were not implemented until after the aforementioned deadlines. The Amendment increased the amount of liquidated damages payable by Beanstock under certain circumstances and provided the Company with a right to terminate the Mobile Agreement for convenience until September 1, 2015, and after such date with either sufficient advance notice or by paying a stated termination fee. On May 6, 2015, the Company entered into a second amendment and joinder to the Mobile Agreement (the “Second Amendment”). Pursuant to the Second Amendment, Beanstock would pay in full (i) the invoice dated March 31, 2015, under the Mobile Agreement (a portion of which remains overdue) on or before June 30, 2015 and (ii) all other amounts under the Mobile Agreement and the Web Agreement as they become due. In addition, Adaptive Medias, Inc. (“Adaptive”) joined as a party to the Mobile Agreement to guarantee Beanstock’s payment obligations under both the Mobile Agreement and the Web Agreement. If Beanstock failed to pay any amounts due under either the Mobile Agreement or the Web Agreement, Adaptive would immediately upon demand pay all such owed amounts in full. For the six months ended June 30, 2015, the Company recognized approximately $5,200,000 under the terms of the Mobile Agreement. As of June 30, 2015, the accounts receivable balance under the Mobile Agreement was $4.6 million. The Company will continue to assess any collectability risk in connection with this balance. As of June 30, 2015, the accounts receivable balance under both agreements was $5.9 million. In addition, Beanstock owes $4 million of liquidated damages that are not recorded in the financials statements and are not included in the $5.9 million accounts receivable balance. Pinsight Media+, Inc. On October 31, 2013, the Company entered into an Advertising Agreement with Pinsight Media+, Inc. (“Pinsight”) (as amended, the “Pinsight Agreement”). The Pinsight Agreement was effective from October 31, 2013 through December 31, 2014, with a post-termination transition period that ended on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ed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six months ended June 30, 2015 and 2014, the Company recognized approximately $5,100,000 and $7,700,000 in revenue under the terms of the Pinsight Agreement, respectively.</t>
  </si>
  <si>
    <t>Fair Value Measurement, Policy [Policy Text Block]</t>
  </si>
  <si>
    <t xml:space="preserve">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and cash equivalents, accounts receivable, accounts payable, accrued liabilities and deferred revenue approximates fair value due to their short maturities. Amounts recorded for senior loans payable, net of discount also approximate fair value because current interest rates available to the Company for debt with similar terms and maturities are substantially the same. </t>
  </si>
  <si>
    <t>Foreign Currency Transactions and Translations Policy [Policy Text Block]</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loss as a component of stockholders’ equity. Net gains and losses resulting from foreign exchange transactions are included in other income (expense). The entity's foreign operations were substantially liquidated in the first quarter of 2015.</t>
  </si>
  <si>
    <t>Earnings Per Share, Policy [Policy Text Block]</t>
  </si>
  <si>
    <t xml:space="preserve">Net Income (Loss) per Share Basic income or loss per share is computed by dividing net income (loss) attributable to common stockholders by the weighted average number of common shares outstanding. Diluted income or loss per share is computed by dividing net income (loss) attributable to common stockholders by the weighted average number of common shares and common stock equivalents outstanding, calculated on the treasury stock method for options and warrants using the average market prices during the period. The following table shows the computation of basic and diluted income (loss) per share for the following:
Three Months Ended June 30, Six Months Ended June 30,
2015 2014 2015 2014
Numerator:
Net income (loss) attributable to common stockholders $ 1,209,931 $ (1,437,758 ) $ 1,931,985 $ (4,861,119 )
Denominator:
Weighted-average shares outstanding 45,191,563 38,798,706 45,051,576 38,649,766
Effect of dilutive securities 3,831,059 - 3,573,492 -
Weighted-average diluted shares 49,022,622 38,798,706 48,625,068 38,649,766
Basic income (loss) per share $ 0.03 $ (0.04 ) $ 0.04 $ (0.13 )
Diluted income (loss) per share $ 0.02 $ (0.04 ) $ 0.04 $ (0.13 ) The following table summarizes the number of dilutive securities, which may dilute future earnings per share, outstanding for each of the periods presented, but not included in the calculation of diluted income (loss) per share:
Three Months Ended June 30, Six Months Ended June 30,
2015 2014 2015 2014
Stock options 9,083,998 9,786,546 9,341,565 9,786,546
Unvested restricted stock awards - 1,715,627 - 1,715,627
Warrants 2,812,414 2,812,414 2,812,414 2,812,414
Convertible preferred stock 1,479,949 1,479,949 1,479,949 1,479,949
Totals 13,376,361 15,794,536 13,633,928 15,794,536 </t>
  </si>
  <si>
    <t>Concentration Risk, Credit Risk, Policy [Policy Text Block]</t>
  </si>
  <si>
    <t>Significant Customers and Concentration of Credit Risk Financial instruments that potentially subject the Company to significant concentrations of credit risk consist primarily of cash equivalents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The Company has no history of significant losses from uncollectible accounts. During the six months ended June 30, 2015 and 2014, two customers comprised approximately 55% and 65% of total revenues, respectively. Two customers comprised 62% and 66% of total accounts receivable as of June 30, 2015 and December 31, 2014, respectively. The Company does not expect its current or future credit risk exposures to have a significant impact on its operations. However, there can be no assurance that the Company’s business will not experience any adverse impact from credit risk in the future.</t>
  </si>
  <si>
    <t>New Accounting Pronouncements, Policy [Policy Text Block]</t>
  </si>
  <si>
    <t>Recent Issued Accounting Standards In May 2014, the Financial Accounting Standards Board (the “FASB”) issued Accounting Standards Update (“ASU”) No. 2014-09, Revenue from Contracts with Customers In June 2014, the FASB issued ASU No. 2014-12 , Compensation-Stock Compensation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April of 2015, the FASB updated the guidance related to the presentation of debt issuance costs. The new standard requires debt issuance costs, related to a recognized debt liability, be presented in the balance sheet as a direct deduction from the carrying amount of the related debt liability instead of being presented as an asset. The update requires the guidance to be applied retrospectively. The update is effective for fiscal years beginning after December 15, 2015 and the Company does not expect adoption of this guidance will have a material impact on its financial statements.</t>
  </si>
  <si>
    <t>Note 1 - Description of Business, Basis of Presentation and Summary of Significant Accounting Policies (Tables)</t>
  </si>
  <si>
    <t>Schedule of Earnings Per Share, Basic and Diluted [Table Text Block]</t>
  </si>
  <si>
    <t>Three Months Ended June 30, Six Months Ended June 30,
2015 2014 2015 2014
Numerator:
Net income (loss) attributable to common stockholders $ 1,209,931 $ (1,437,758 ) $ 1,931,985 $ (4,861,119 )
Denominator:
Weighted-average shares outstanding 45,191,563 38,798,706 45,051,576 38,649,766
Effect of dilutive securities 3,831,059 - 3,573,492 -
Weighted-average diluted shares 49,022,622 38,798,706 48,625,068 38,649,766
Basic income (loss) per share $ 0.03 $ (0.04 ) $ 0.04 $ (0.13 )
Diluted income (loss) per share $ 0.02 $ (0.04 ) $ 0.04 $ (0.13 )</t>
  </si>
  <si>
    <t>Schedule of Antidilutive Securities Excluded from Computation of Earnings Per Share [Table Text Block]</t>
  </si>
  <si>
    <t xml:space="preserve">Three Months Ended June 30, Six Months Ended June 30,
2015 2014 2015 2014
Stock options 9,083,998 9,786,546 9,341,565 9,786,546
Unvested restricted stock awards - 1,715,627 - 1,715,627
Warrants 2,812,414 2,812,414 2,812,414 2,812,414
Convertible preferred stock 1,479,949 1,479,949 1,479,949 1,479,949
Totals 13,376,361 15,794,536 13,633,928 15,794,536 </t>
  </si>
  <si>
    <t>Note 2 - Fair Value Measurements (Tables)</t>
  </si>
  <si>
    <t>Schedule of Fair Value, Assets and Liabilities Measured on Recurring Basis [Table Text Block]</t>
  </si>
  <si>
    <t xml:space="preserve">Quoted Prices in Active Markets for Identical Items Significant Other Observable Inputs Significant Unobservable Inputs
(Level 1) (Level 2) (Level 3) Total
June 30, 2015
Assets
Money market $ 10,021,694 $ - $ - $ 10,021,694
Total assets $ 10,021,694 $ - $ - $ 10,021,694
Liabilities
Warrants to purchase common stock $ - $ - $ 457,850 $ 457,850
Total Liabilities $ - $ - $ 457,850 $ 457,850
December 31, 2014
Assets
Money market $ 10,014,243 $ - $ - $ 10,014,243
Total assets $ 10,014,243 $ - $ - $ 10,014,243
Liabilities
Warrants to purchase common stock $ - $ - $ 418,530 $ 418,530
Total Liabilities $ - $ - $ 418,530 $ 418,530 </t>
  </si>
  <si>
    <t>Fair Value, Liabilities Measured on Recurring Basis, Unobservable Input Reconciliation [Table Text Block]</t>
  </si>
  <si>
    <t xml:space="preserve">Convertible Common Stock Warrant Liability
Balance as of December 31, 2014 $ 418,530
Changes in estimated fair value 39,320
Balance as of June 30, 2015 $ 457,850 </t>
  </si>
  <si>
    <t>Note 3 - Intangible Assets (Tables)</t>
  </si>
  <si>
    <t>Schedule of Finite-Lived Intangible Assets [Table Text Block]</t>
  </si>
  <si>
    <t xml:space="preserve">June 30 , 2015 December 31, 2014
Trademarks and domains names $ 5,849,994 $ 6,124,994
Advertising customer relationships 1,165,000 1,165,000
Mobile applications 1,725,000 1,725,000
8,739,994 9,014,994
Less accumulated amortization (6,703,996 ) (6,120,664 )
Intangible assets - net $ 2,035,998 $ 2,894,330 </t>
  </si>
  <si>
    <t>Schedule of Finite-Lived Intangible Assets, Future Amortization Expense [Table Text Block]</t>
  </si>
  <si>
    <t xml:space="preserve">Years ending December 31,
Remaining in 2015 $ 757,500
2016 1,278,498
Total $ 2,035,998 </t>
  </si>
  <si>
    <t>Note 4 - Property and Equipment (Tables)</t>
  </si>
  <si>
    <t>Property, Plant and Equipment [Table Text Block]</t>
  </si>
  <si>
    <t xml:space="preserve">June 30 , 2015 December 31, 2014
Servers, computer equipment and software $ 9,333,316 $ 8,221,009
Office furniture and equipment 57,359 62,447
Leasehold Improvements 378,389 378,389
9,769,064 8,661,845
Less accumulated depreciation/amortization (7,046,294 ) (6,202,948 )
Property and equipment—net $ 2,722,770 $ 2,458,897 </t>
  </si>
  <si>
    <t>Note 5 - Long-Term Debt (Tables)</t>
  </si>
  <si>
    <t>Schedule of Long-term Debt Instruments [Table Text Block]</t>
  </si>
  <si>
    <t xml:space="preserve">June 30 , December 31,
2015 2014
Senior Loans Payable:
Term Loan $ 1,804,028 $ 2,809,806
Less: unamortized discount (70,582 ) (184,868 )
Total long-term debt, net 1,733,446 2,624,938
Less current portion (1,733,446 ) (2,068,326 )
Total long-term debt, less current portion, net $ - $ 556,612 </t>
  </si>
  <si>
    <t>Note 6 - Commitments and Contingencies (Tables)</t>
  </si>
  <si>
    <t>Schedule of Future Minimum Rental Payments for Capital and Operating Leases [Table Text Block]</t>
  </si>
  <si>
    <t xml:space="preserve">Capital Leases Operating Leases
Remaining in 2015 $ 345,240 $ 823,868
2016 385,503 1,644,774
2017 225,879 1,207,702
2018 - 42,240
Total minimum lease payments $ 956,622 $ 3,718,584
Less: Amount representing interest (43,495 )
Total present value of minimum payments 913,127
Less: Current portion of such obligations 540,235
Long-term capital lease obligations $ 372,892 </t>
  </si>
  <si>
    <t>Note 7 - Stockholder's Equity (Tables)</t>
  </si>
  <si>
    <t>Schedule of Employee Service Share-based Compensation, Allocation of Recognized Period Costs [Table Text Block]</t>
  </si>
  <si>
    <t xml:space="preserve">For the Three Months Ended For the Six Months Ended
June 30, June 30,
2015 2014 2015 2014
Sales and marketing $ 79,418 $ 125,180 $ 146,244 $ 242,170
Product development and content 335,443 593,115 656,278 1,107,860
General and administrative 318,190 319,806 545,794 629,358
Total stock-based compensation for vesting of options and awards $ 733,051 $ 1,038,101 $ 1,348,316 $ 1,979,388 </t>
  </si>
  <si>
    <t>Schedule of Share-based Compensation, Stock Options, Activity [Table Text Block]</t>
  </si>
  <si>
    <t xml:space="preserve">Options Number of Stock Options Weighted- Average Exercise Price Weighted Average Remaining Contractual Life Aggregate Intrinsic Value
Outstanding at December 31, 2014 1,951,957 $ 2.25
Granted 1,430,000 $ 1.74
Exercised - $ -
Forfeited or expired (57,332 ) $ 2.00
Outstanding at June 30, 2015 3,324,625 $ 2.04 9.0 $ 37,011
Exercisable at June 30, 2015 1,217,060 $ 2.17 8.3 $ 23,102
Options Number of Stock Options Weighted- Average Exercise Price Weighted Average Remaining Contractual Life Aggregate Intrinsic Value
Outstanding at December 31, 2014 7,223,107 $ 2.30
Granted - -
Exercised - $ -
Forfeited or expired (182,304 ) $ 4.07
Outstanding at June 30, 2015 7,040,803 $ 2.26 4.0 $ 2,895,456
Exercisable at June 30, 2015 6,996,622 $ 2.25 4.0 $ 2,895,456
Options Number of Stock Options Weighted- Average Exercise Price Weighted Average Remaining Contractual Life Aggregate Intrinsic Value
Outstanding at December 31, 2014 443,038 $ 1.34
Granted - -
Exercised - -
Forfeited or expired - -
Outstanding at June 30, 2015 443,038 $ 1.34 4.4 $ 159,494
Exercisable at June 30, 2015 443,038 $ 1.34 4.4 $ 159,494 </t>
  </si>
  <si>
    <t>Schedule of Share-based Payment Award, Stock Options, Valuation Assumptions [Table Text Block]</t>
  </si>
  <si>
    <t>Risk-free interest rate: 1.35 %
Expected term (in years): 6.0
Expected dividend yield -
Expected volatility: 88 %</t>
  </si>
  <si>
    <t>Schedule of Share-based Compensation, Restricted Stock and Restricted Stock Units Activity [Table Text Block]</t>
  </si>
  <si>
    <t xml:space="preserve">RSA's Number of Restricted Stock Awards Weighted- Average Stock Price
Outstanding at December 31, 2014 1,418,227 $ 2.07
Granted 1,277,350 $ 1.69
Exercised (552,603 ) $ 2.02
Forfeited or expired (36,383 ) $ 1.82
Outstanding at June 30, 2015 2,106,591 $ 1.86
Unvested at June 30, 2015 2,106,591 $ 1.86 </t>
  </si>
  <si>
    <t>Note 1 - Description of Business, Basis of Presentation and Summary of Significant Accounting Policies (Details)</t>
  </si>
  <si>
    <t>12 Months Ended</t>
  </si>
  <si>
    <t>Jun. 30, 2015USD ($)</t>
  </si>
  <si>
    <t>Jun. 30, 2014USD ($)</t>
  </si>
  <si>
    <t>Dec. 31, 2014USD ($)</t>
  </si>
  <si>
    <t>Note 1 - Description of Business, Basis of Presentation and Summary of Significant Accounting Policies (Details) [Line Items]</t>
  </si>
  <si>
    <t>Accounts Receivable, Net, Current</t>
  </si>
  <si>
    <t>Beanstock Media, Inc. [Member]</t>
  </si>
  <si>
    <t>Ad Revenue Percentage</t>
  </si>
  <si>
    <t>90.00%</t>
  </si>
  <si>
    <t>Other Receivables, Net, Current</t>
  </si>
  <si>
    <t>Media Publisher Agreement with Beanstock Media, Inc. [Member]</t>
  </si>
  <si>
    <t>Mobile Agreement with Beanstock [Member]</t>
  </si>
  <si>
    <t>Advertising Agreement with Pinsight Media [Member]</t>
  </si>
  <si>
    <t>Virtual Currency [Member]</t>
  </si>
  <si>
    <t>Recognition of Deferred Revenue</t>
  </si>
  <si>
    <t>Sales Revenue, Net [Member] | Advertising Revenue [Member]</t>
  </si>
  <si>
    <t>Concentration Risk, Percentage</t>
  </si>
  <si>
    <t>83.00%</t>
  </si>
  <si>
    <t>76.00%</t>
  </si>
  <si>
    <t>Sales Revenue, Product Line [Member] | Customer Concentration Risk [Member]</t>
  </si>
  <si>
    <t>55.00%</t>
  </si>
  <si>
    <t>65.00%</t>
  </si>
  <si>
    <t>Number of Customers</t>
  </si>
  <si>
    <t>Accounts Receivable [Member] | Customer Concentration Risk [Member]</t>
  </si>
  <si>
    <t>62.00%</t>
  </si>
  <si>
    <t>66.00%</t>
  </si>
  <si>
    <t>Note 1 - Description of Business, Basis of Presentation and Summary of Significant Accounting Policies (Details) - Basic and Diluted Income (Loss) Per Share - USD ($)</t>
  </si>
  <si>
    <t>Numerator:</t>
  </si>
  <si>
    <t>Net income (loss) attributable to common stockholders (in Dollars)</t>
  </si>
  <si>
    <t>Denominator:</t>
  </si>
  <si>
    <t>Weighted-average shares outstanding</t>
  </si>
  <si>
    <t>Effect of dilutive securities</t>
  </si>
  <si>
    <t>Weighted-average diluted shares</t>
  </si>
  <si>
    <t>Basic income (loss) per share (in Dollars per share)</t>
  </si>
  <si>
    <t>Diluted income (loss) per share (in Dollars per share)</t>
  </si>
  <si>
    <t>Note 1 - Description of Business, Basis of Presentation and Summary of Significant Accounting Policies (Details) - Summary of Dilutive Securities - shares</t>
  </si>
  <si>
    <t>Antidilutive Securities Excluded from Computation of Earnings Per Share [Line Items]</t>
  </si>
  <si>
    <t>Antidilutive Securities</t>
  </si>
  <si>
    <t>Employee Stock Option [Member]</t>
  </si>
  <si>
    <t>Restricted Stock [Member]</t>
  </si>
  <si>
    <t>Warrant [Member]</t>
  </si>
  <si>
    <t>Preferred Stock Convertible [Member]</t>
  </si>
  <si>
    <t>Note 2 - Fair Value Measurements (Details) - USD ($)</t>
  </si>
  <si>
    <t>Mar. 31, 2015</t>
  </si>
  <si>
    <t>Note 2 - Fair Value Measurements (Details) [Line Items]</t>
  </si>
  <si>
    <t>Liabilities, Fair Value Disclosure, Nonrecurring</t>
  </si>
  <si>
    <t>Assets, Fair Value Disclosure, Nonrecurring</t>
  </si>
  <si>
    <t>Weighted Average [Member] | Warrant [Member]</t>
  </si>
  <si>
    <t>Fair Value Assumptions, Expected Dividend Rate</t>
  </si>
  <si>
    <t>0.00%</t>
  </si>
  <si>
    <t>Fair Value Assumptions, Risk Free Interest Rate</t>
  </si>
  <si>
    <t>2.35%</t>
  </si>
  <si>
    <t>Fair Value Assumptions, Expected Volatility Rate</t>
  </si>
  <si>
    <t>83.57%</t>
  </si>
  <si>
    <t>Note 2 - Fair Value Measurements (Details) - Financial Assets and Liabilities Measured at Fair Value on a Recurring Basis - USD ($)</t>
  </si>
  <si>
    <t>Assets</t>
  </si>
  <si>
    <t>Liabilities</t>
  </si>
  <si>
    <t>Money Market Funds [Member]</t>
  </si>
  <si>
    <t>Fair Value, Inputs, Level 1 [Member]</t>
  </si>
  <si>
    <t>Fair Value, Inputs, Level 1 [Member] | Money Market Funds [Member]</t>
  </si>
  <si>
    <t>Fair Value, Inputs, Level 3 [Member]</t>
  </si>
  <si>
    <t>Fair Value, Inputs, Level 3 [Member] | Warrant [Member]</t>
  </si>
  <si>
    <t>Note 2 - Fair Value Measurements (Details) - Summary of Changes in Fair Value of Company's Preferred Warrant Liability - Fair Value, Inputs, Level 3 [Member] - Warrant [Member]</t>
  </si>
  <si>
    <t>Fair Value, Liabilities Measured on Recurring Basis, Unobservable Input Reconciliation [Line Items]</t>
  </si>
  <si>
    <t>Balance as of</t>
  </si>
  <si>
    <t>Changes in estimated fair value</t>
  </si>
  <si>
    <t>Note 3 - Intangible Assets (Details) - USD ($)</t>
  </si>
  <si>
    <t>Amortization of Intangible Assets</t>
  </si>
  <si>
    <t>Note 3 - Intangible Assets (Details) - Intangible Assets - USD ($)</t>
  </si>
  <si>
    <t>Finite-Lived Intangible Assets [Line Items]</t>
  </si>
  <si>
    <t>Intangible assets</t>
  </si>
  <si>
    <t>Less accumulated amortization</t>
  </si>
  <si>
    <t>Intangible assets - net</t>
  </si>
  <si>
    <t>Trademarks [Member]</t>
  </si>
  <si>
    <t>Advertising Relationships [Member]</t>
  </si>
  <si>
    <t>Mobile Applications [Member]</t>
  </si>
  <si>
    <t>Note 3 - Intangible Assets (Details) - Annual Future Amortization Expense - USD ($)</t>
  </si>
  <si>
    <t>Annual Future Amortization Expense [Abstract]</t>
  </si>
  <si>
    <t>Remaining in 2015</t>
  </si>
  <si>
    <t>Note 4 - Property and Equipment (Details) - USD ($)</t>
  </si>
  <si>
    <t>Note 4 - Property and Equipment (Details) [Line Items]</t>
  </si>
  <si>
    <t>Depreciation, Depletion and Amortization, Nonproduction</t>
  </si>
  <si>
    <t>Continuing Operations [Member]</t>
  </si>
  <si>
    <t>Note 4 - Property and Equipment (Details) - Property and Equipment - USD ($)</t>
  </si>
  <si>
    <t>Property, Plant and Equipment [Line Items]</t>
  </si>
  <si>
    <t>Property and equipment, gross</t>
  </si>
  <si>
    <t>Less accumulated depreciation/amortization</t>
  </si>
  <si>
    <t>Property and equipment—net</t>
  </si>
  <si>
    <t>Computer Equipment [Member]</t>
  </si>
  <si>
    <t>Office Equipment [Member]</t>
  </si>
  <si>
    <t>Leasehold Improvements [Member]</t>
  </si>
  <si>
    <t>Note 5 - Long-Term Debt (Details) - Term Loan [Member]</t>
  </si>
  <si>
    <t>Apr. 29, 2013USD ($)</t>
  </si>
  <si>
    <t>Note 5 - Long-Term Debt (Details) [Line Items]</t>
  </si>
  <si>
    <t>Debt Instrument, Face Amount</t>
  </si>
  <si>
    <t>Debt Instrument, Interest Rate, Stated Percentage</t>
  </si>
  <si>
    <t>11.00%</t>
  </si>
  <si>
    <t>Debt Instrument, Term</t>
  </si>
  <si>
    <t>36 months</t>
  </si>
  <si>
    <t>Debt Instrument, Number of Tranches</t>
  </si>
  <si>
    <t>Proceeds from Notes Payable</t>
  </si>
  <si>
    <t>Warrants Aggregate Exercise Price</t>
  </si>
  <si>
    <t>Excercise Value Increase, First Tranche</t>
  </si>
  <si>
    <t>Exercise Value Increase Second and Third Tranche</t>
  </si>
  <si>
    <t>Interest Expense [Member]</t>
  </si>
  <si>
    <t>Amortization of Debt Discount (Premium)</t>
  </si>
  <si>
    <t>Note 5 - Long-Term Debt (Details) - Long-Term Debt - USD ($)</t>
  </si>
  <si>
    <t>Senior Loans Payable:</t>
  </si>
  <si>
    <t>Long-term Debt</t>
  </si>
  <si>
    <t>Less current portion</t>
  </si>
  <si>
    <t>Total long-term debt, less current portion, net</t>
  </si>
  <si>
    <t>Senior Notes [Member]</t>
  </si>
  <si>
    <t>Less: unamortized discount</t>
  </si>
  <si>
    <t>Term Loans [Member] | Senior Notes [Member]</t>
  </si>
  <si>
    <t>Note 6 - Commitments and Contingencies (Details)</t>
  </si>
  <si>
    <t>Apr. 30, 2015USD ($)</t>
  </si>
  <si>
    <t>Mar. 31, 2012</t>
  </si>
  <si>
    <t>Note 6 - Commitments and Contingencies (Details) [Line Items]</t>
  </si>
  <si>
    <t>Operating Leases, Rent Expense</t>
  </si>
  <si>
    <t>Number of Capital Leases</t>
  </si>
  <si>
    <t>F. Stephen Allen [Member]</t>
  </si>
  <si>
    <t>Loss Contingency, Damages Sought, Value</t>
  </si>
  <si>
    <t>Dell Financial Services [Member]</t>
  </si>
  <si>
    <t>HP Financial Services [Member]</t>
  </si>
  <si>
    <t>Minimum [Member] | Capital Lease Obligations [Member]</t>
  </si>
  <si>
    <t>Debt Instrument, Interest Rate, Effective Percentage</t>
  </si>
  <si>
    <t>4.50%</t>
  </si>
  <si>
    <t>Maximum [Member] | Capital Lease Obligations [Member]</t>
  </si>
  <si>
    <t>8.00%</t>
  </si>
  <si>
    <t>Note 6 - Commitments and Contingencies (Details) - Future Minimum Rental Payments for Capital and Operating Leases - USD ($)</t>
  </si>
  <si>
    <t>Future Minimum Rental Payments for Capital and Operating Leases [Abstract]</t>
  </si>
  <si>
    <t>Total minimum lease payments</t>
  </si>
  <si>
    <t>Less: Amount representing interest</t>
  </si>
  <si>
    <t>Total present value of minimum payments</t>
  </si>
  <si>
    <t>Less: Current portion of such obligations</t>
  </si>
  <si>
    <t>Long-term capital lease obligations</t>
  </si>
  <si>
    <t>Note 7 - Stockholder's Equity (Details) - USD ($)</t>
  </si>
  <si>
    <t>1 Months Ended</t>
  </si>
  <si>
    <t>Nov. 30, 2011</t>
  </si>
  <si>
    <t>Jun. 30, 2011</t>
  </si>
  <si>
    <t>Nov. 30, 2009</t>
  </si>
  <si>
    <t>Dec. 31, 2008</t>
  </si>
  <si>
    <t>Aug. 11, 2014</t>
  </si>
  <si>
    <t>Jun. 27, 2007</t>
  </si>
  <si>
    <t>Note 7 - Stockholder's Equity (Details) [Line Items]</t>
  </si>
  <si>
    <t>Common Stock, Par or Stated Value Per Share (in Dollars per share)</t>
  </si>
  <si>
    <t>Common Stock, Shares Authorized</t>
  </si>
  <si>
    <t>Share-based Compensation Arrangement by Share-based Payment Award, Options, Exercises in Period</t>
  </si>
  <si>
    <t>Employee Service Share-based Compensation, Nonvested Awards, Compensation Not yet Recognized, Stock Options (in Dollars)</t>
  </si>
  <si>
    <t>Allocated Share-based Compensation Expense (in Dollars)</t>
  </si>
  <si>
    <t>2012 Omnibus Incentive Plan [Member]</t>
  </si>
  <si>
    <t>Share-based Compensation Arrangement by Share-based Payment Award, Number of Shares Authorized</t>
  </si>
  <si>
    <t>Share-based Compensation Arrangement by Share-based Payment Award, Number of Shares Available for Grant</t>
  </si>
  <si>
    <t>Amended and Restated 2006 Stock Incentive Plan [Member]</t>
  </si>
  <si>
    <t>2006 Stock Incentive Plan [Member]</t>
  </si>
  <si>
    <t>Share-based Compensation Arrangement by Share-based Payment Award, Number of Additional Shares Authorized</t>
  </si>
  <si>
    <t>Series A Preferred Stock [Member]</t>
  </si>
  <si>
    <t>Preferred Stock, Shares Issued</t>
  </si>
  <si>
    <t>Proceeds from Issuance of Preferred Stock and Preference Stock (in Dollars)</t>
  </si>
  <si>
    <t>Convertible Preferred Stock, Shares Issued upon Conversion</t>
  </si>
  <si>
    <t>Preferred Stock, Redemption Price Per Share (in Dollars per share)</t>
  </si>
  <si>
    <t>Share-based Compensation Arrangement by Share-based Payment Award, Award Vesting Period</t>
  </si>
  <si>
    <t>3 years</t>
  </si>
  <si>
    <t>Employee Service Share-based Compensation, Nonvested Awards, Compensation Cost Not yet Recognized, Period for Recognition</t>
  </si>
  <si>
    <t>2 years 109 days</t>
  </si>
  <si>
    <t>Employee Service Share-based Compensation, Nonvested Awards, Compensation Cost Not yet Recognized (in Dollars)</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Restricted Stock [Member] | End of One Year [Member]</t>
  </si>
  <si>
    <t>Share-based Compensation Arrangement by Share-based Payment Award, Award Vesting Rights, Percentage</t>
  </si>
  <si>
    <t>33.00%</t>
  </si>
  <si>
    <t>Note 7 - Stockholder's Equity (Details) - Stock-Based Compensation Expense - USD ($)</t>
  </si>
  <si>
    <t>Share-based Compensation Arrangement by Share-based Payment Award, Compensation Cost [Line Items]</t>
  </si>
  <si>
    <t>Allocated Share-based Compensation Expense</t>
  </si>
  <si>
    <t>Continuing Operations [Member] | Selling and Marketing Expense [Member]</t>
  </si>
  <si>
    <t>Continuing Operations [Member] | Product Development and Content [Member]</t>
  </si>
  <si>
    <t>Continuing Operations [Member] | General and Administrative Expense [Member]</t>
  </si>
  <si>
    <t>Note 7 - Stockholder's Equity (Details) - Stock Option Activity - 6 months ended Jun. 30, 2015 - USD ($)</t>
  </si>
  <si>
    <t>Note 7 - Stockholder's Equity (Details) - Stock Option Activity [Line Items]</t>
  </si>
  <si>
    <t>Options Outstanding</t>
  </si>
  <si>
    <t>Options Outstanding, Weighted- Average Exercise Price</t>
  </si>
  <si>
    <t>Options Granted</t>
  </si>
  <si>
    <t>Options Granted, Weighted-Average Exercise Price</t>
  </si>
  <si>
    <t>Options Forfeited or Expired</t>
  </si>
  <si>
    <t>Options Forfeited or Expired, Weighted-Average Exercise Price</t>
  </si>
  <si>
    <t>Options Outstanding, Weighted Average Remaining Contractual Life</t>
  </si>
  <si>
    <t>9 years</t>
  </si>
  <si>
    <t>Options Outstanding, Aggregate Intrinsic Value</t>
  </si>
  <si>
    <t>Options Exercisable</t>
  </si>
  <si>
    <t>Options Exercisable, Weighted-Average Exercise Price</t>
  </si>
  <si>
    <t>Options Exercisable, Weighted Average Remaining Contractual Life</t>
  </si>
  <si>
    <t>8 years 109 days</t>
  </si>
  <si>
    <t>Options Exercisable, Aggregate Intrinsic Value</t>
  </si>
  <si>
    <t>4 years</t>
  </si>
  <si>
    <t>Non-Plan Option Activity [Member]</t>
  </si>
  <si>
    <t>4 years 146 days</t>
  </si>
  <si>
    <t>Note 7 - Stockholder's Equity (Details) - Fair Value Assumptions - 6 months ended Jun. 30, 2015 - 2012 Omnibus Incentive Plan [Member]</t>
  </si>
  <si>
    <t>Note 7 - Stockholder's Equity (Details) - Fair Value Assumptions [Line Items]</t>
  </si>
  <si>
    <t>Risk-free interest rate:</t>
  </si>
  <si>
    <t>1.35%</t>
  </si>
  <si>
    <t>Expected term (in years):</t>
  </si>
  <si>
    <t>6 years</t>
  </si>
  <si>
    <t>Expected volatility:</t>
  </si>
  <si>
    <t>88.00%</t>
  </si>
  <si>
    <t>Note 7 - Stockholder's Equity (Details) - RSA Activity - 6 months ended Jun. 30, 2015 - Restricted Stock [Member] - $ / shares</t>
  </si>
  <si>
    <t>Note 7 - Stockholder's Equity (Details) - RSA Activity [Line Items]</t>
  </si>
  <si>
    <t>RSA's Outstanding</t>
  </si>
  <si>
    <t>RSA's Outstanding, Weighted- Average Stock Price</t>
  </si>
  <si>
    <t>Granted</t>
  </si>
  <si>
    <t>Exercised</t>
  </si>
  <si>
    <t>Forfeited or expired</t>
  </si>
  <si>
    <t>Note 8 - Income Taxes (Details) - USD ($)</t>
  </si>
  <si>
    <t>Income Tax Expense (Benefit)</t>
  </si>
  <si>
    <t>Operating Loss Carryforwards</t>
  </si>
  <si>
    <t>Change In Uncertain Tax Positions</t>
  </si>
  <si>
    <t>Note 9 - Transactions with Affiliates (Details) - USD ($)</t>
  </si>
  <si>
    <t>Financial Advisory Services [Member] | Former Chief Executive Officer and Chairman of the Board [Member]</t>
  </si>
  <si>
    <t>Note 9 - Transactions with Affiliates (Details) [Line Items]</t>
  </si>
  <si>
    <t>Related Party Transaction, Amounts of Transaction</t>
  </si>
  <si>
    <t>Label</t>
  </si>
  <si>
    <t>Element</t>
  </si>
  <si>
    <t>Value</t>
  </si>
  <si>
    <t>Fair Value, Measurement with Unobservable Inputs Reconciliations, Recurring Basis, Liability Value</t>
  </si>
  <si>
    <t>us-gaap_FairValueMeasurementWithUnobservableInputsReconciliationsRecurringBasisLiabilityValue</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45462637</v>
      </c>
    </row>
    <row spans="1:3" r="9">
      <c t="s" r="A9" s="4">
        <v>14</v>
      </c>
      <c t="s" r="B9" s="4">
        <v>15</v>
      </c>
    </row>
    <row spans="1:3" r="10">
      <c t="s" r="A10" s="4">
        <v>16</v>
      </c>
      <c t="n" r="B10" s="5">
        <v>1078099</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row spans="1:2" r="6">
      <c t="s" r="A6" s="4">
        <v>188</v>
      </c>
      <c t="s" r="B6" s="4">
        <v>189</v>
      </c>
    </row>
    <row spans="1:2" r="7">
      <c t="s" r="A7" s="4">
        <v>190</v>
      </c>
      <c t="s" r="B7" s="4">
        <v>191</v>
      </c>
    </row>
    <row spans="1:2" r="8">
      <c t="s" r="A8" s="4">
        <v>192</v>
      </c>
      <c t="s" r="B8" s="4">
        <v>193</v>
      </c>
    </row>
    <row spans="1:2" r="9">
      <c t="s" r="A9" s="4">
        <v>194</v>
      </c>
      <c t="s" r="B9" s="4">
        <v>195</v>
      </c>
    </row>
    <row spans="1:2" r="10">
      <c t="s" r="A10" s="4">
        <v>196</v>
      </c>
      <c t="s" r="B10" s="4">
        <v>197</v>
      </c>
    </row>
    <row spans="1:2" r="11">
      <c t="s" r="A11" s="4">
        <v>198</v>
      </c>
      <c t="s" r="B11"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8</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152</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48</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191072</v>
      </c>
      <c t="n" r="C3" s="7">
        <v>17041050</v>
      </c>
    </row>
    <row spans="1:3" r="4">
      <c t="s" r="A4" s="4">
        <v>33</v>
      </c>
      <c t="n" r="B4" s="5">
        <v>11106887</v>
      </c>
      <c t="n" r="C4" s="5">
        <v>9045269</v>
      </c>
    </row>
    <row spans="1:3" r="5">
      <c t="s" r="A5" s="4">
        <v>34</v>
      </c>
      <c t="n" r="B5" s="5">
        <v>967098</v>
      </c>
      <c t="n" r="C5" s="5">
        <v>790031</v>
      </c>
    </row>
    <row spans="1:3" r="6">
      <c t="s" r="A6" s="4">
        <v>35</v>
      </c>
      <c t="n" r="B6" s="5">
        <v>28265057</v>
      </c>
      <c t="n" r="C6" s="5">
        <v>26876350</v>
      </c>
    </row>
    <row spans="1:3" r="7">
      <c t="s" r="A7" s="4">
        <v>36</v>
      </c>
      <c t="n" r="B7" s="5">
        <v>70646036</v>
      </c>
      <c t="n" r="C7" s="5">
        <v>70646036</v>
      </c>
    </row>
    <row spans="1:3" r="8">
      <c t="s" r="A8" s="4">
        <v>37</v>
      </c>
      <c t="n" r="B8" s="5">
        <v>2722770</v>
      </c>
      <c t="n" r="C8" s="5">
        <v>2458897</v>
      </c>
    </row>
    <row spans="1:3" r="9">
      <c t="s" r="A9" s="4">
        <v>38</v>
      </c>
      <c t="n" r="B9" s="5">
        <v>2035998</v>
      </c>
      <c t="n" r="C9" s="5">
        <v>2894330</v>
      </c>
    </row>
    <row spans="1:3" r="10">
      <c t="s" r="A10" s="4">
        <v>39</v>
      </c>
      <c t="n" r="B10" s="5">
        <v>314068</v>
      </c>
      <c t="n" r="C10" s="5">
        <v>338146</v>
      </c>
    </row>
    <row spans="1:3" r="11">
      <c t="s" r="A11" s="4">
        <v>40</v>
      </c>
      <c t="n" r="B11" s="5">
        <v>103983929</v>
      </c>
      <c t="n" r="C11" s="5">
        <v>103213759</v>
      </c>
    </row>
    <row spans="1:3" r="12">
      <c t="s" r="A12" s="3">
        <v>41</v>
      </c>
    </row>
    <row spans="1:3" r="13">
      <c t="s" r="A13" s="4">
        <v>42</v>
      </c>
      <c t="n" r="B13" s="5">
        <v>1679353</v>
      </c>
      <c t="n" r="C13" s="5">
        <v>2985259</v>
      </c>
    </row>
    <row spans="1:3" r="14">
      <c t="s" r="A14" s="4">
        <v>43</v>
      </c>
      <c t="n" r="B14" s="5">
        <v>2730300</v>
      </c>
      <c t="n" r="C14" s="5">
        <v>3249404</v>
      </c>
    </row>
    <row spans="1:3" r="15">
      <c t="s" r="A15" s="4">
        <v>44</v>
      </c>
      <c t="n" r="B15" s="5">
        <v>540235</v>
      </c>
      <c t="n" r="C15" s="5">
        <v>872761</v>
      </c>
    </row>
    <row spans="1:3" r="16">
      <c t="s" r="A16" s="4">
        <v>45</v>
      </c>
      <c t="n" r="B16" s="5">
        <v>1733446</v>
      </c>
      <c t="n" r="C16" s="5">
        <v>2068326</v>
      </c>
    </row>
    <row spans="1:3" r="17">
      <c t="s" r="A17" s="4">
        <v>46</v>
      </c>
      <c t="n" r="B17" s="5">
        <v>214710</v>
      </c>
      <c t="n" r="C17" s="5">
        <v>218484</v>
      </c>
    </row>
    <row spans="1:3" r="18">
      <c t="s" r="A18" s="4">
        <v>47</v>
      </c>
      <c t="n" r="B18" s="5">
        <v>6898044</v>
      </c>
      <c t="n" r="C18" s="5">
        <v>9394234</v>
      </c>
    </row>
    <row spans="1:3" r="19">
      <c t="s" r="A19" s="4">
        <v>48</v>
      </c>
      <c t="n" r="B19" s="5">
        <v>372892</v>
      </c>
      <c t="n" r="C19" s="5">
        <v>587416</v>
      </c>
    </row>
    <row spans="1:3" r="20">
      <c t="s" r="A20" s="4">
        <v>49</v>
      </c>
      <c t="n" r="C20" s="5">
        <v>556612</v>
      </c>
    </row>
    <row spans="1:3" r="21">
      <c t="s" r="A21" s="4">
        <v>50</v>
      </c>
      <c t="n" r="B21" s="5">
        <v>457850</v>
      </c>
      <c t="n" r="C21" s="5">
        <v>418530</v>
      </c>
    </row>
    <row spans="1:3" r="22">
      <c t="s" r="A22" s="4">
        <v>51</v>
      </c>
      <c t="n" r="B22" s="5">
        <v>7728786</v>
      </c>
      <c t="n" r="C22" s="5">
        <v>10956792</v>
      </c>
    </row>
    <row spans="1:3" r="23">
      <c t="s" r="A23" s="3">
        <v>52</v>
      </c>
    </row>
    <row spans="1:3" r="24">
      <c t="s" r="A24" s="4">
        <v>53</v>
      </c>
      <c t="n" r="B24" s="5">
        <v>1000</v>
      </c>
      <c t="n" r="C24" s="5">
        <v>1000</v>
      </c>
    </row>
    <row spans="1:3" r="25">
      <c t="s" r="A25" s="4">
        <v>54</v>
      </c>
      <c t="n" r="B25" s="5">
        <v>45466</v>
      </c>
      <c t="n" r="C25" s="5">
        <v>44914</v>
      </c>
    </row>
    <row spans="1:3" r="26">
      <c t="s" r="A26" s="4">
        <v>55</v>
      </c>
      <c t="n" r="B26" s="5">
        <v>298348932</v>
      </c>
      <c t="n" r="C26" s="5">
        <v>297001168</v>
      </c>
    </row>
    <row spans="1:3" r="27">
      <c t="s" r="A27" s="4">
        <v>56</v>
      </c>
      <c t="n" r="B27" s="5">
        <v>-202140255</v>
      </c>
      <c t="n" r="C27" s="5">
        <v>-204072240</v>
      </c>
    </row>
    <row spans="1:3" r="28">
      <c t="s" r="A28" s="4">
        <v>57</v>
      </c>
      <c t="n" r="C28" s="5">
        <v>-717875</v>
      </c>
    </row>
    <row spans="1:3" r="29">
      <c t="s" r="A29" s="4">
        <v>58</v>
      </c>
      <c t="n" r="B29" s="5">
        <v>96255143</v>
      </c>
      <c t="n" r="C29" s="5">
        <v>92256967</v>
      </c>
    </row>
    <row spans="1:3" r="30">
      <c t="s" r="A30" s="4">
        <v>59</v>
      </c>
      <c t="n" r="B30" s="7">
        <v>103983929</v>
      </c>
      <c t="n" r="C30" s="7">
        <v>103213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59</v>
      </c>
    </row>
    <row spans="1:2" r="4">
      <c t="s" r="A4" s="4">
        <v>216</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8</v>
      </c>
      <c t="s" r="B1" s="2">
        <v>1</v>
      </c>
    </row>
    <row spans="1:2" r="2">
      <c t="s" r="B2" s="2">
        <v>2</v>
      </c>
    </row>
    <row spans="1:2" r="3">
      <c t="s" r="A3" s="3">
        <v>163</v>
      </c>
    </row>
    <row spans="1:2" r="4">
      <c t="s" r="A4" s="4">
        <v>219</v>
      </c>
      <c t="s" r="B4"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67</v>
      </c>
    </row>
    <row spans="1:2" r="4">
      <c t="s" r="A4" s="4">
        <v>222</v>
      </c>
      <c t="s" r="B4"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1</v>
      </c>
    </row>
    <row spans="1:2" r="4">
      <c t="s" r="A4" s="4">
        <v>225</v>
      </c>
      <c t="s" r="B4" s="4">
        <v>226</v>
      </c>
    </row>
    <row spans="1:2" r="5">
      <c t="s" r="A5" s="4">
        <v>227</v>
      </c>
      <c t="s" r="B5" s="4">
        <v>228</v>
      </c>
    </row>
    <row spans="1:2" r="6">
      <c t="s" r="A6" s="4">
        <v>229</v>
      </c>
      <c t="s" r="B6" s="4">
        <v>230</v>
      </c>
    </row>
    <row spans="1:2" r="7">
      <c t="s" r="A7" s="4">
        <v>231</v>
      </c>
      <c t="s" r="B7"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33</v>
      </c>
      <c t="s" r="B1" s="2">
        <v>72</v>
      </c>
      <c t="s" r="D1" s="2">
        <v>1</v>
      </c>
      <c t="s" r="F1" s="2">
        <v>234</v>
      </c>
    </row>
    <row spans="1:6" r="2">
      <c t="s" r="B2" s="2">
        <v>235</v>
      </c>
      <c t="s" r="C2" s="2">
        <v>236</v>
      </c>
      <c t="s" r="D2" s="2">
        <v>235</v>
      </c>
      <c t="s" r="E2" s="2">
        <v>236</v>
      </c>
      <c t="s" r="F2" s="2">
        <v>237</v>
      </c>
    </row>
    <row spans="1:6" r="3">
      <c t="s" r="A3" s="3">
        <v>238</v>
      </c>
    </row>
    <row spans="1:6" r="4">
      <c t="s" r="A4" s="4">
        <v>74</v>
      </c>
      <c t="n" r="B4" s="7">
        <v>11086878</v>
      </c>
      <c t="n" r="C4" s="7">
        <v>10687330</v>
      </c>
      <c t="n" r="D4" s="7">
        <v>22715854</v>
      </c>
      <c t="n" r="E4" s="7">
        <v>20190834</v>
      </c>
    </row>
    <row spans="1:6" r="5">
      <c t="s" r="A5" s="4">
        <v>239</v>
      </c>
      <c t="n" r="B5" s="5">
        <v>11106887</v>
      </c>
      <c t="n" r="D5" s="5">
        <v>11106887</v>
      </c>
      <c t="n" r="F5" s="7">
        <v>9045269</v>
      </c>
    </row>
    <row spans="1:6" r="6">
      <c t="s" r="A6" s="4">
        <v>240</v>
      </c>
    </row>
    <row spans="1:6" r="7">
      <c t="s" r="A7" s="3">
        <v>238</v>
      </c>
    </row>
    <row spans="1:6" r="8">
      <c t="s" r="A8" s="4">
        <v>239</v>
      </c>
      <c t="n" r="B8" s="5">
        <v>5900000</v>
      </c>
      <c t="n" r="D8" s="7">
        <v>5900000</v>
      </c>
    </row>
    <row spans="1:6" r="9">
      <c t="s" r="A9" s="4">
        <v>241</v>
      </c>
      <c t="s" r="D9" s="4">
        <v>242</v>
      </c>
    </row>
    <row spans="1:6" r="10">
      <c t="s" r="A10" s="4">
        <v>243</v>
      </c>
      <c t="n" r="B10" s="5">
        <v>4000000</v>
      </c>
      <c t="n" r="D10" s="7">
        <v>4000000</v>
      </c>
    </row>
    <row spans="1:6" r="11">
      <c t="s" r="A11" s="4">
        <v>244</v>
      </c>
    </row>
    <row spans="1:6" r="12">
      <c t="s" r="A12" s="3">
        <v>238</v>
      </c>
    </row>
    <row spans="1:6" r="13">
      <c t="s" r="A13" s="4">
        <v>74</v>
      </c>
      <c t="n" r="D13" s="5">
        <v>2160000</v>
      </c>
      <c t="n" r="E13" s="5">
        <v>5400000</v>
      </c>
    </row>
    <row spans="1:6" r="14">
      <c t="s" r="A14" s="4">
        <v>239</v>
      </c>
      <c t="n" r="B14" s="5">
        <v>1300000</v>
      </c>
      <c t="n" r="D14" s="5">
        <v>1300000</v>
      </c>
    </row>
    <row spans="1:6" r="15">
      <c t="s" r="A15" s="4">
        <v>245</v>
      </c>
    </row>
    <row spans="1:6" r="16">
      <c t="s" r="A16" s="3">
        <v>238</v>
      </c>
    </row>
    <row spans="1:6" r="17">
      <c t="s" r="A17" s="4">
        <v>74</v>
      </c>
      <c t="n" r="D17" s="5">
        <v>5200000</v>
      </c>
    </row>
    <row spans="1:6" r="18">
      <c t="s" r="A18" s="4">
        <v>239</v>
      </c>
      <c t="n" r="B18" s="7">
        <v>4600000</v>
      </c>
      <c t="n" r="D18" s="5">
        <v>4600000</v>
      </c>
    </row>
    <row spans="1:6" r="19">
      <c t="s" r="A19" s="4">
        <v>246</v>
      </c>
    </row>
    <row spans="1:6" r="20">
      <c t="s" r="A20" s="3">
        <v>238</v>
      </c>
    </row>
    <row spans="1:6" r="21">
      <c t="s" r="A21" s="4">
        <v>74</v>
      </c>
      <c t="n" r="D21" s="5">
        <v>5100000</v>
      </c>
      <c t="n" r="E21" s="5">
        <v>7700000</v>
      </c>
    </row>
    <row spans="1:6" r="22">
      <c t="s" r="A22" s="4">
        <v>247</v>
      </c>
    </row>
    <row spans="1:6" r="23">
      <c t="s" r="A23" s="3">
        <v>238</v>
      </c>
    </row>
    <row spans="1:6" r="24">
      <c t="s" r="A24" s="4">
        <v>248</v>
      </c>
      <c t="n" r="D24" s="7">
        <v>435000</v>
      </c>
      <c t="n" r="E24" s="7">
        <v>486000</v>
      </c>
    </row>
    <row spans="1:6" r="25">
      <c t="s" r="A25" s="4">
        <v>249</v>
      </c>
    </row>
    <row spans="1:6" r="26">
      <c t="s" r="A26" s="3">
        <v>238</v>
      </c>
    </row>
    <row spans="1:6" r="27">
      <c t="s" r="A27" s="4">
        <v>250</v>
      </c>
      <c t="s" r="D27" s="4">
        <v>251</v>
      </c>
      <c t="s" r="E27" s="4">
        <v>252</v>
      </c>
    </row>
    <row spans="1:6" r="28">
      <c t="s" r="A28" s="4">
        <v>253</v>
      </c>
    </row>
    <row spans="1:6" r="29">
      <c t="s" r="A29" s="3">
        <v>238</v>
      </c>
    </row>
    <row spans="1:6" r="30">
      <c t="s" r="A30" s="4">
        <v>250</v>
      </c>
      <c t="s" r="D30" s="4">
        <v>254</v>
      </c>
      <c t="s" r="E30" s="4">
        <v>255</v>
      </c>
    </row>
    <row spans="1:6" r="31">
      <c t="s" r="A31" s="4">
        <v>256</v>
      </c>
      <c t="n" r="D31" s="5">
        <v>2</v>
      </c>
      <c t="n" r="E31" s="5">
        <v>2</v>
      </c>
    </row>
    <row spans="1:6" r="32">
      <c t="s" r="A32" s="4">
        <v>257</v>
      </c>
    </row>
    <row spans="1:6" r="33">
      <c t="s" r="A33" s="3">
        <v>238</v>
      </c>
    </row>
    <row spans="1:6" r="34">
      <c t="s" r="A34" s="4">
        <v>250</v>
      </c>
      <c t="s" r="D34" s="4">
        <v>258</v>
      </c>
      <c t="s" r="F34" s="4">
        <v>259</v>
      </c>
    </row>
    <row spans="1:6" r="35">
      <c t="s" r="A35" s="4">
        <v>256</v>
      </c>
      <c t="n" r="D35" s="5">
        <v>2</v>
      </c>
      <c t="n" r="F35" s="5">
        <v>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0</v>
      </c>
      <c t="s" r="B1" s="2">
        <v>72</v>
      </c>
      <c t="s" r="D1" s="2">
        <v>1</v>
      </c>
    </row>
    <row spans="1:5" r="2">
      <c t="s" r="B2" s="2">
        <v>2</v>
      </c>
      <c t="s" r="C2" s="2">
        <v>73</v>
      </c>
      <c t="s" r="D2" s="2">
        <v>2</v>
      </c>
      <c t="s" r="E2" s="2">
        <v>73</v>
      </c>
    </row>
    <row spans="1:5" r="3">
      <c t="s" r="A3" s="3">
        <v>261</v>
      </c>
    </row>
    <row spans="1:5" r="4">
      <c t="s" r="A4" s="4">
        <v>262</v>
      </c>
      <c t="n" r="B4" s="7">
        <v>1209931</v>
      </c>
      <c t="n" r="C4" s="7">
        <v>-1437758</v>
      </c>
      <c t="n" r="D4" s="7">
        <v>1931985</v>
      </c>
      <c t="n" r="E4" s="7">
        <v>-4861119</v>
      </c>
    </row>
    <row spans="1:5" r="5">
      <c t="s" r="A5" s="3">
        <v>263</v>
      </c>
    </row>
    <row spans="1:5" r="6">
      <c t="s" r="A6" s="4">
        <v>264</v>
      </c>
      <c t="n" r="B6" s="5">
        <v>45191563</v>
      </c>
      <c t="n" r="C6" s="5">
        <v>38798706</v>
      </c>
      <c t="n" r="D6" s="5">
        <v>45051576</v>
      </c>
      <c t="n" r="E6" s="5">
        <v>38649766</v>
      </c>
    </row>
    <row spans="1:5" r="7">
      <c t="s" r="A7" s="4">
        <v>265</v>
      </c>
      <c t="n" r="B7" s="5">
        <v>3831059</v>
      </c>
      <c t="n" r="D7" s="5">
        <v>3573492</v>
      </c>
    </row>
    <row spans="1:5" r="8">
      <c t="s" r="A8" s="4">
        <v>266</v>
      </c>
      <c t="n" r="B8" s="5">
        <v>49022622</v>
      </c>
      <c t="n" r="C8" s="5">
        <v>38798706</v>
      </c>
      <c t="n" r="D8" s="5">
        <v>48625068</v>
      </c>
      <c t="n" r="E8" s="5">
        <v>38649766</v>
      </c>
    </row>
    <row spans="1:5" r="9">
      <c t="s" r="A9" s="4">
        <v>267</v>
      </c>
      <c t="n" r="B9" s="9">
        <v>0.03</v>
      </c>
      <c t="n" r="C9" s="9">
        <v>-0.04</v>
      </c>
      <c t="n" r="D9" s="9">
        <v>0.04</v>
      </c>
      <c t="n" r="E9" s="9">
        <v>-0.13</v>
      </c>
    </row>
    <row spans="1:5" r="10">
      <c t="s" r="A10" s="4">
        <v>268</v>
      </c>
      <c t="n" r="B10" s="9">
        <v>0.02</v>
      </c>
      <c t="n" r="C10" s="9">
        <v>-0.04</v>
      </c>
      <c t="n" r="D10" s="9">
        <v>0.04</v>
      </c>
      <c t="n" r="E10" s="9">
        <v>-0.1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72</v>
      </c>
      <c t="s" r="D1" s="2">
        <v>1</v>
      </c>
    </row>
    <row spans="1:5" r="2">
      <c t="s" r="B2" s="2">
        <v>2</v>
      </c>
      <c t="s" r="C2" s="2">
        <v>73</v>
      </c>
      <c t="s" r="D2" s="2">
        <v>2</v>
      </c>
      <c t="s" r="E2" s="2">
        <v>73</v>
      </c>
    </row>
    <row spans="1:5" r="3">
      <c t="s" r="A3" s="3">
        <v>270</v>
      </c>
    </row>
    <row spans="1:5" r="4">
      <c t="s" r="A4" s="4">
        <v>271</v>
      </c>
      <c t="n" r="B4" s="5">
        <v>13376361</v>
      </c>
      <c t="n" r="C4" s="5">
        <v>15794536</v>
      </c>
      <c t="n" r="D4" s="5">
        <v>13633928</v>
      </c>
      <c t="n" r="E4" s="5">
        <v>15794536</v>
      </c>
    </row>
    <row spans="1:5" r="5">
      <c t="s" r="A5" s="4">
        <v>272</v>
      </c>
    </row>
    <row spans="1:5" r="6">
      <c t="s" r="A6" s="3">
        <v>270</v>
      </c>
    </row>
    <row spans="1:5" r="7">
      <c t="s" r="A7" s="4">
        <v>271</v>
      </c>
      <c t="n" r="B7" s="5">
        <v>9083998</v>
      </c>
      <c t="n" r="C7" s="5">
        <v>9786546</v>
      </c>
      <c t="n" r="D7" s="5">
        <v>9341565</v>
      </c>
      <c t="n" r="E7" s="5">
        <v>9786546</v>
      </c>
    </row>
    <row spans="1:5" r="8">
      <c t="s" r="A8" s="4">
        <v>273</v>
      </c>
    </row>
    <row spans="1:5" r="9">
      <c t="s" r="A9" s="3">
        <v>270</v>
      </c>
    </row>
    <row spans="1:5" r="10">
      <c t="s" r="A10" s="4">
        <v>271</v>
      </c>
      <c t="n" r="C10" s="5">
        <v>1715627</v>
      </c>
      <c t="n" r="E10" s="5">
        <v>1715627</v>
      </c>
    </row>
    <row spans="1:5" r="11">
      <c t="s" r="A11" s="4">
        <v>274</v>
      </c>
    </row>
    <row spans="1:5" r="12">
      <c t="s" r="A12" s="3">
        <v>270</v>
      </c>
    </row>
    <row spans="1:5" r="13">
      <c t="s" r="A13" s="4">
        <v>271</v>
      </c>
      <c t="n" r="B13" s="5">
        <v>2812414</v>
      </c>
      <c t="n" r="C13" s="5">
        <v>2812414</v>
      </c>
      <c t="n" r="D13" s="5">
        <v>2812414</v>
      </c>
      <c t="n" r="E13" s="5">
        <v>2812414</v>
      </c>
    </row>
    <row spans="1:5" r="14">
      <c t="s" r="A14" s="4">
        <v>275</v>
      </c>
    </row>
    <row spans="1:5" r="15">
      <c t="s" r="A15" s="3">
        <v>270</v>
      </c>
    </row>
    <row spans="1:5" r="16">
      <c t="s" r="A16" s="4">
        <v>271</v>
      </c>
      <c t="n" r="B16" s="5">
        <v>1479949</v>
      </c>
      <c t="n" r="C16" s="5">
        <v>1479949</v>
      </c>
      <c t="n" r="D16" s="5">
        <v>1479949</v>
      </c>
      <c t="n" r="E16" s="5">
        <v>147994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r="A1" s="1">
        <v>276</v>
      </c>
      <c t="s" r="B1" s="2">
        <v>72</v>
      </c>
    </row>
    <row spans="1:4" r="2">
      <c t="s" r="B2" s="2">
        <v>277</v>
      </c>
      <c t="s" r="C2" s="2">
        <v>2</v>
      </c>
      <c t="s" r="D2" s="2">
        <v>30</v>
      </c>
    </row>
    <row spans="1:4" r="3">
      <c t="s" r="A3" s="3">
        <v>278</v>
      </c>
    </row>
    <row spans="1:4" r="4">
      <c t="s" r="A4" s="4">
        <v>279</v>
      </c>
      <c t="n" r="C4" s="7">
        <v>0</v>
      </c>
      <c t="n" r="D4" s="7">
        <v>0</v>
      </c>
    </row>
    <row spans="1:4" r="5">
      <c t="s" r="A5" s="4">
        <v>280</v>
      </c>
      <c t="n" r="C5" s="7">
        <v>0</v>
      </c>
      <c t="n" r="D5" s="7">
        <v>0</v>
      </c>
    </row>
    <row spans="1:4" r="6">
      <c t="s" r="A6" s="4">
        <v>281</v>
      </c>
    </row>
    <row spans="1:4" r="7">
      <c t="s" r="A7" s="3">
        <v>278</v>
      </c>
    </row>
    <row spans="1:4" r="8">
      <c t="s" r="A8" s="4">
        <v>282</v>
      </c>
      <c t="s" r="B8" s="4">
        <v>283</v>
      </c>
    </row>
    <row spans="1:4" r="9">
      <c t="s" r="A9" s="4">
        <v>284</v>
      </c>
      <c t="s" r="B9" s="4">
        <v>285</v>
      </c>
    </row>
    <row spans="1:4" r="10">
      <c t="s" r="A10" s="4">
        <v>286</v>
      </c>
      <c t="s" r="B10"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30</v>
      </c>
    </row>
    <row spans="1:3" r="2">
      <c t="s" r="A2" s="3">
        <v>289</v>
      </c>
    </row>
    <row spans="1:3" r="3">
      <c t="s" r="A3" s="4">
        <v>289</v>
      </c>
      <c t="n" r="B3" s="7">
        <v>10021694</v>
      </c>
      <c t="n" r="C3" s="7">
        <v>10014243</v>
      </c>
    </row>
    <row spans="1:3" r="4">
      <c t="s" r="A4" s="3">
        <v>290</v>
      </c>
    </row>
    <row spans="1:3" r="5">
      <c t="s" r="A5" s="4">
        <v>290</v>
      </c>
      <c t="n" r="B5" s="5">
        <v>457850</v>
      </c>
      <c t="n" r="C5" s="5">
        <v>418530</v>
      </c>
    </row>
    <row spans="1:3" r="6">
      <c t="s" r="A6" s="4">
        <v>291</v>
      </c>
    </row>
    <row spans="1:3" r="7">
      <c t="s" r="A7" s="3">
        <v>289</v>
      </c>
    </row>
    <row spans="1:3" r="8">
      <c t="s" r="A8" s="4">
        <v>289</v>
      </c>
      <c t="n" r="B8" s="5">
        <v>10021694</v>
      </c>
      <c t="n" r="C8" s="5">
        <v>10014243</v>
      </c>
    </row>
    <row spans="1:3" r="9">
      <c t="s" r="A9" s="4">
        <v>274</v>
      </c>
    </row>
    <row spans="1:3" r="10">
      <c t="s" r="A10" s="3">
        <v>290</v>
      </c>
    </row>
    <row spans="1:3" r="11">
      <c t="s" r="A11" s="4">
        <v>290</v>
      </c>
      <c t="n" r="B11" s="5">
        <v>457850</v>
      </c>
      <c t="n" r="C11" s="5">
        <v>418530</v>
      </c>
    </row>
    <row spans="1:3" r="12">
      <c t="s" r="A12" s="4">
        <v>292</v>
      </c>
    </row>
    <row spans="1:3" r="13">
      <c t="s" r="A13" s="3">
        <v>289</v>
      </c>
    </row>
    <row spans="1:3" r="14">
      <c t="s" r="A14" s="4">
        <v>289</v>
      </c>
      <c t="n" r="B14" s="5">
        <v>10021694</v>
      </c>
      <c t="n" r="C14" s="5">
        <v>10014243</v>
      </c>
    </row>
    <row spans="1:3" r="15">
      <c t="s" r="A15" s="4">
        <v>293</v>
      </c>
    </row>
    <row spans="1:3" r="16">
      <c t="s" r="A16" s="3">
        <v>289</v>
      </c>
    </row>
    <row spans="1:3" r="17">
      <c t="s" r="A17" s="4">
        <v>289</v>
      </c>
      <c t="n" r="B17" s="5">
        <v>10021694</v>
      </c>
      <c t="n" r="C17" s="5">
        <v>10014243</v>
      </c>
    </row>
    <row spans="1:3" r="18">
      <c t="s" r="A18" s="4">
        <v>294</v>
      </c>
    </row>
    <row spans="1:3" r="19">
      <c t="s" r="A19" s="3">
        <v>290</v>
      </c>
    </row>
    <row spans="1:3" r="20">
      <c t="s" r="A20" s="4">
        <v>290</v>
      </c>
      <c t="n" r="B20" s="5">
        <v>457850</v>
      </c>
      <c t="n" r="C20" s="5">
        <v>418530</v>
      </c>
    </row>
    <row spans="1:3" r="21">
      <c t="s" r="A21" s="4">
        <v>295</v>
      </c>
    </row>
    <row spans="1:3" r="22">
      <c t="s" r="A22" s="3">
        <v>290</v>
      </c>
    </row>
    <row spans="1:3" r="23">
      <c t="s" r="A23" s="4">
        <v>290</v>
      </c>
      <c t="n" r="B23" s="7">
        <v>457850</v>
      </c>
      <c t="n" r="C23" s="7">
        <v>4185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96</v>
      </c>
      <c t="s" r="B1" s="2">
        <v>1</v>
      </c>
    </row>
    <row spans="1:2" r="2">
      <c t="s" r="B2" s="2">
        <v>235</v>
      </c>
    </row>
    <row spans="1:2" r="3">
      <c t="s" r="A3" s="3">
        <v>297</v>
      </c>
    </row>
    <row spans="1:2" r="4">
      <c t="s" r="A4" s="4">
        <v>298</v>
      </c>
      <c t="n" r="B4" s="7">
        <v>457850</v>
      </c>
    </row>
    <row spans="1:2" r="5">
      <c t="s" r="A5" s="4">
        <v>299</v>
      </c>
      <c t="n" r="B5" s="7">
        <v>39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30</v>
      </c>
    </row>
    <row spans="1:3" r="2">
      <c t="s" r="A2" s="4">
        <v>61</v>
      </c>
      <c t="n" r="B2" s="7">
        <v>368000</v>
      </c>
      <c t="n" r="C2" s="7">
        <v>586000</v>
      </c>
    </row>
    <row spans="1:3" r="3">
      <c t="s" r="A3" s="4">
        <v>62</v>
      </c>
      <c t="n" r="B3" s="8">
        <v>0.001</v>
      </c>
      <c t="n" r="C3" s="8">
        <v>0.001</v>
      </c>
    </row>
    <row spans="1:3" r="4">
      <c t="s" r="A4" s="4">
        <v>63</v>
      </c>
      <c t="n" r="B4" s="5">
        <v>5000000</v>
      </c>
      <c t="n" r="C4" s="5">
        <v>5000000</v>
      </c>
    </row>
    <row spans="1:3" r="5">
      <c t="s" r="A5" s="4">
        <v>64</v>
      </c>
      <c t="n" r="B5" s="8">
        <v>0.001</v>
      </c>
      <c t="n" r="C5" s="8">
        <v>0.001</v>
      </c>
    </row>
    <row spans="1:3" r="6">
      <c t="s" r="A6" s="4">
        <v>65</v>
      </c>
      <c t="n" r="B6" s="5">
        <v>45462637</v>
      </c>
      <c t="n" r="C6" s="5">
        <v>44910034</v>
      </c>
    </row>
    <row spans="1:3" r="7">
      <c t="s" r="A7" s="4">
        <v>66</v>
      </c>
      <c t="n" r="B7" s="5">
        <v>45462637</v>
      </c>
      <c t="n" r="C7" s="5">
        <v>44910034</v>
      </c>
    </row>
    <row spans="1:3" r="8">
      <c t="s" r="A8" s="4">
        <v>67</v>
      </c>
      <c t="n" r="B8" s="5">
        <v>100000000</v>
      </c>
      <c t="n" r="C8" s="5">
        <v>100000000</v>
      </c>
    </row>
    <row spans="1:3" r="9">
      <c t="s" r="A9" s="4">
        <v>68</v>
      </c>
    </row>
    <row spans="1:3" r="10">
      <c t="s" r="A10" s="4">
        <v>62</v>
      </c>
      <c t="n" r="B10" s="8">
        <v>0.001</v>
      </c>
      <c t="n" r="C10" s="8">
        <v>0.001</v>
      </c>
    </row>
    <row spans="1:3" r="11">
      <c t="s" r="A11" s="4">
        <v>63</v>
      </c>
      <c t="n" r="B11" s="5">
        <v>1000000</v>
      </c>
      <c t="n" r="C11" s="5">
        <v>1000000</v>
      </c>
    </row>
    <row spans="1:3" r="12">
      <c t="s" r="A12" s="4">
        <v>69</v>
      </c>
      <c t="n" r="B12" s="5">
        <v>1000000</v>
      </c>
      <c t="n" r="C12" s="5">
        <v>1000000</v>
      </c>
    </row>
    <row spans="1:3" r="13">
      <c t="s" r="A13" s="4">
        <v>70</v>
      </c>
      <c t="n" r="B13" s="5">
        <v>1000000</v>
      </c>
      <c t="n" r="C13" s="5">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300</v>
      </c>
      <c t="s" r="B1" s="2">
        <v>72</v>
      </c>
      <c t="s" r="D1" s="2">
        <v>1</v>
      </c>
    </row>
    <row spans="1:5" r="2">
      <c t="s" r="B2" s="2">
        <v>2</v>
      </c>
      <c t="s" r="C2" s="2">
        <v>73</v>
      </c>
      <c t="s" r="D2" s="2">
        <v>2</v>
      </c>
      <c t="s" r="E2" s="2">
        <v>73</v>
      </c>
    </row>
    <row spans="1:5" r="3">
      <c t="s" r="A3" s="3">
        <v>148</v>
      </c>
    </row>
    <row spans="1:5" r="4">
      <c t="s" r="A4" s="4">
        <v>301</v>
      </c>
      <c t="n" r="B4" s="7">
        <v>379000</v>
      </c>
      <c t="n" r="C4" s="7">
        <v>489000</v>
      </c>
      <c t="n" r="D4" s="7">
        <v>767000</v>
      </c>
      <c t="n" r="E4" s="7">
        <v>979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02</v>
      </c>
      <c t="s" r="B1" s="2">
        <v>2</v>
      </c>
      <c t="s" r="C1" s="2">
        <v>30</v>
      </c>
    </row>
    <row spans="1:3" r="2">
      <c t="s" r="A2" s="3">
        <v>303</v>
      </c>
    </row>
    <row spans="1:3" r="3">
      <c t="s" r="A3" s="4">
        <v>304</v>
      </c>
      <c t="n" r="B3" s="7">
        <v>8739994</v>
      </c>
      <c t="n" r="C3" s="7">
        <v>9014994</v>
      </c>
    </row>
    <row spans="1:3" r="4">
      <c t="s" r="A4" s="4">
        <v>305</v>
      </c>
      <c t="n" r="B4" s="5">
        <v>-6703996</v>
      </c>
      <c t="n" r="C4" s="5">
        <v>-6120664</v>
      </c>
    </row>
    <row spans="1:3" r="5">
      <c t="s" r="A5" s="4">
        <v>306</v>
      </c>
      <c t="n" r="B5" s="5">
        <v>2035998</v>
      </c>
      <c t="n" r="C5" s="5">
        <v>2894330</v>
      </c>
    </row>
    <row spans="1:3" r="6">
      <c t="s" r="A6" s="4">
        <v>307</v>
      </c>
    </row>
    <row spans="1:3" r="7">
      <c t="s" r="A7" s="3">
        <v>303</v>
      </c>
    </row>
    <row spans="1:3" r="8">
      <c t="s" r="A8" s="4">
        <v>304</v>
      </c>
      <c t="n" r="B8" s="5">
        <v>5849994</v>
      </c>
      <c t="n" r="C8" s="5">
        <v>6124994</v>
      </c>
    </row>
    <row spans="1:3" r="9">
      <c t="s" r="A9" s="4">
        <v>308</v>
      </c>
    </row>
    <row spans="1:3" r="10">
      <c t="s" r="A10" s="3">
        <v>303</v>
      </c>
    </row>
    <row spans="1:3" r="11">
      <c t="s" r="A11" s="4">
        <v>304</v>
      </c>
      <c t="n" r="B11" s="5">
        <v>1165000</v>
      </c>
      <c t="n" r="C11" s="5">
        <v>1165000</v>
      </c>
    </row>
    <row spans="1:3" r="12">
      <c t="s" r="A12" s="4">
        <v>309</v>
      </c>
    </row>
    <row spans="1:3" r="13">
      <c t="s" r="A13" s="3">
        <v>303</v>
      </c>
    </row>
    <row spans="1:3" r="14">
      <c t="s" r="A14" s="4">
        <v>304</v>
      </c>
      <c t="n" r="B14" s="7">
        <v>1725000</v>
      </c>
      <c t="n" r="C14" s="7">
        <v>17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30</v>
      </c>
    </row>
    <row spans="1:3" r="2">
      <c t="s" r="A2" s="3">
        <v>311</v>
      </c>
    </row>
    <row spans="1:3" r="3">
      <c t="s" r="A3" s="4">
        <v>312</v>
      </c>
      <c t="n" r="B3" s="7">
        <v>757500</v>
      </c>
    </row>
    <row spans="1:3" r="4">
      <c t="n" r="A4" s="5">
        <v>2016</v>
      </c>
      <c t="n" r="B4" s="5">
        <v>1278498</v>
      </c>
    </row>
    <row spans="1:3" r="5">
      <c t="s" r="A5" s="4">
        <v>108</v>
      </c>
      <c t="n" r="B5" s="7">
        <v>2035998</v>
      </c>
      <c t="n" r="C5" s="7">
        <v>28943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r="A1" s="1">
        <v>313</v>
      </c>
      <c t="s" r="B1" s="2">
        <v>72</v>
      </c>
      <c t="s" r="D1" s="2">
        <v>1</v>
      </c>
    </row>
    <row spans="1:5" r="2">
      <c t="s" r="B2" s="2">
        <v>2</v>
      </c>
      <c t="s" r="C2" s="2">
        <v>73</v>
      </c>
      <c t="s" r="D2" s="2">
        <v>2</v>
      </c>
      <c t="s" r="E2" s="2">
        <v>73</v>
      </c>
    </row>
    <row spans="1:5" r="3">
      <c t="s" r="A3" s="3">
        <v>314</v>
      </c>
    </row>
    <row spans="1:5" r="4">
      <c t="s" r="A4" s="4">
        <v>315</v>
      </c>
      <c t="n" r="B4" s="7">
        <v>801260</v>
      </c>
      <c t="n" r="C4" s="7">
        <v>1079932</v>
      </c>
      <c t="n" r="D4" s="7">
        <v>1617175</v>
      </c>
      <c t="n" r="E4" s="7">
        <v>2165391</v>
      </c>
    </row>
    <row spans="1:5" r="5">
      <c t="s" r="A5" s="4">
        <v>316</v>
      </c>
    </row>
    <row spans="1:5" r="6">
      <c t="s" r="A6" s="3">
        <v>314</v>
      </c>
    </row>
    <row spans="1:5" r="7">
      <c t="s" r="A7" s="4">
        <v>315</v>
      </c>
      <c t="n" r="B7" s="7">
        <v>423000</v>
      </c>
      <c t="n" r="C7" s="7">
        <v>590000</v>
      </c>
      <c t="n" r="D7" s="7">
        <v>851000</v>
      </c>
      <c t="n" r="E7" s="7">
        <v>12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17</v>
      </c>
      <c t="s" r="B1" s="2">
        <v>2</v>
      </c>
      <c t="s" r="C1" s="2">
        <v>30</v>
      </c>
    </row>
    <row spans="1:3" r="2">
      <c t="s" r="A2" s="3">
        <v>318</v>
      </c>
    </row>
    <row spans="1:3" r="3">
      <c t="s" r="A3" s="4">
        <v>319</v>
      </c>
      <c t="n" r="B3" s="7">
        <v>9769064</v>
      </c>
      <c t="n" r="C3" s="7">
        <v>8661845</v>
      </c>
    </row>
    <row spans="1:3" r="4">
      <c t="s" r="A4" s="4">
        <v>320</v>
      </c>
      <c t="n" r="B4" s="5">
        <v>-7046294</v>
      </c>
      <c t="n" r="C4" s="5">
        <v>-6202948</v>
      </c>
    </row>
    <row spans="1:3" r="5">
      <c t="s" r="A5" s="4">
        <v>321</v>
      </c>
      <c t="n" r="B5" s="5">
        <v>2722770</v>
      </c>
      <c t="n" r="C5" s="5">
        <v>2458897</v>
      </c>
    </row>
    <row spans="1:3" r="6">
      <c t="s" r="A6" s="4">
        <v>322</v>
      </c>
    </row>
    <row spans="1:3" r="7">
      <c t="s" r="A7" s="3">
        <v>318</v>
      </c>
    </row>
    <row spans="1:3" r="8">
      <c t="s" r="A8" s="4">
        <v>319</v>
      </c>
      <c t="n" r="B8" s="5">
        <v>9333316</v>
      </c>
      <c t="n" r="C8" s="5">
        <v>8221009</v>
      </c>
    </row>
    <row spans="1:3" r="9">
      <c t="s" r="A9" s="4">
        <v>323</v>
      </c>
    </row>
    <row spans="1:3" r="10">
      <c t="s" r="A10" s="3">
        <v>318</v>
      </c>
    </row>
    <row spans="1:3" r="11">
      <c t="s" r="A11" s="4">
        <v>319</v>
      </c>
      <c t="n" r="B11" s="5">
        <v>57359</v>
      </c>
      <c t="n" r="C11" s="5">
        <v>62447</v>
      </c>
    </row>
    <row spans="1:3" r="12">
      <c t="s" r="A12" s="4">
        <v>324</v>
      </c>
    </row>
    <row spans="1:3" r="13">
      <c t="s" r="A13" s="3">
        <v>318</v>
      </c>
    </row>
    <row spans="1:3" r="14">
      <c t="s" r="A14" s="4">
        <v>319</v>
      </c>
      <c t="n" r="B14" s="7">
        <v>378389</v>
      </c>
      <c t="n" r="C14" s="7">
        <v>3783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r="A1" s="1">
        <v>325</v>
      </c>
      <c t="s" r="B1" s="2">
        <v>326</v>
      </c>
      <c t="s" r="C1" s="2">
        <v>326</v>
      </c>
      <c t="s" r="D1" s="2">
        <v>235</v>
      </c>
      <c t="s" r="E1" s="2">
        <v>236</v>
      </c>
      <c t="s" r="F1" s="2">
        <v>235</v>
      </c>
      <c t="s" r="G1" s="2">
        <v>236</v>
      </c>
    </row>
    <row spans="1:7" r="2">
      <c t="s" r="A2" s="3">
        <v>327</v>
      </c>
    </row>
    <row spans="1:7" r="3">
      <c t="s" r="A3" s="4">
        <v>328</v>
      </c>
      <c t="n" r="B3" s="7">
        <v>8000000</v>
      </c>
      <c t="n" r="C3" s="7">
        <v>8000000</v>
      </c>
    </row>
    <row spans="1:7" r="4">
      <c t="s" r="A4" s="4">
        <v>329</v>
      </c>
      <c t="s" r="B4" s="4">
        <v>330</v>
      </c>
      <c t="s" r="C4" s="4">
        <v>330</v>
      </c>
    </row>
    <row spans="1:7" r="5">
      <c t="s" r="A5" s="4">
        <v>331</v>
      </c>
      <c t="s" r="C5" s="4">
        <v>332</v>
      </c>
    </row>
    <row spans="1:7" r="6">
      <c t="s" r="A6" s="4">
        <v>333</v>
      </c>
      <c t="n" r="C6" s="5">
        <v>3</v>
      </c>
    </row>
    <row spans="1:7" r="7">
      <c t="s" r="A7" s="4">
        <v>334</v>
      </c>
      <c t="n" r="B7" s="7">
        <v>5000000</v>
      </c>
    </row>
    <row spans="1:7" r="8">
      <c t="s" r="A8" s="4">
        <v>335</v>
      </c>
      <c t="n" r="B8" s="5">
        <v>800000</v>
      </c>
      <c t="n" r="C8" s="7">
        <v>800000</v>
      </c>
    </row>
    <row spans="1:7" r="9">
      <c t="s" r="A9" s="4">
        <v>336</v>
      </c>
      <c t="n" r="B9" s="5">
        <v>200000</v>
      </c>
      <c t="n" r="C9" s="5">
        <v>200000</v>
      </c>
    </row>
    <row spans="1:7" r="10">
      <c t="s" r="A10" s="4">
        <v>337</v>
      </c>
      <c t="n" r="B10" s="7">
        <v>300000</v>
      </c>
      <c t="n" r="C10" s="7">
        <v>300000</v>
      </c>
    </row>
    <row spans="1:7" r="11">
      <c t="s" r="A11" s="4">
        <v>338</v>
      </c>
    </row>
    <row spans="1:7" r="12">
      <c t="s" r="A12" s="3">
        <v>327</v>
      </c>
    </row>
    <row spans="1:7" r="13">
      <c t="s" r="A13" s="4">
        <v>339</v>
      </c>
      <c t="n" r="D13" s="7">
        <v>50664</v>
      </c>
      <c t="n" r="E13" s="7">
        <v>100431</v>
      </c>
      <c t="n" r="F13" s="7">
        <v>114286</v>
      </c>
      <c t="n" r="G13" s="7">
        <v>3573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40</v>
      </c>
      <c t="s" r="B1" s="2">
        <v>2</v>
      </c>
      <c t="s" r="C1" s="2">
        <v>30</v>
      </c>
    </row>
    <row spans="1:3" r="2">
      <c t="s" r="A2" s="3">
        <v>341</v>
      </c>
    </row>
    <row spans="1:3" r="3">
      <c t="s" r="A3" s="4">
        <v>342</v>
      </c>
      <c t="n" r="B3" s="7">
        <v>1733446</v>
      </c>
      <c t="n" r="C3" s="7">
        <v>2624938</v>
      </c>
    </row>
    <row spans="1:3" r="4">
      <c t="s" r="A4" s="4">
        <v>343</v>
      </c>
      <c t="n" r="B4" s="5">
        <v>-1733446</v>
      </c>
      <c t="n" r="C4" s="5">
        <v>-2068326</v>
      </c>
    </row>
    <row spans="1:3" r="5">
      <c t="s" r="A5" s="4">
        <v>344</v>
      </c>
      <c t="n" r="C5" s="5">
        <v>556612</v>
      </c>
    </row>
    <row spans="1:3" r="6">
      <c t="s" r="A6" s="4">
        <v>345</v>
      </c>
    </row>
    <row spans="1:3" r="7">
      <c t="s" r="A7" s="3">
        <v>341</v>
      </c>
    </row>
    <row spans="1:3" r="8">
      <c t="s" r="A8" s="4">
        <v>346</v>
      </c>
      <c t="n" r="B8" s="5">
        <v>-70582</v>
      </c>
      <c t="n" r="C8" s="5">
        <v>-184868</v>
      </c>
    </row>
    <row spans="1:3" r="9">
      <c t="s" r="A9" s="4">
        <v>347</v>
      </c>
    </row>
    <row spans="1:3" r="10">
      <c t="s" r="A10" s="3">
        <v>341</v>
      </c>
    </row>
    <row spans="1:3" r="11">
      <c t="s" r="A11" s="4">
        <v>342</v>
      </c>
      <c t="n" r="B11" s="7">
        <v>1804028</v>
      </c>
      <c t="n" r="C11" s="7">
        <v>28098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 customWidth="1" max="6" min="6" width="21"/>
    <col customWidth="1" max="7" min="7" width="21"/>
    <col customWidth="1" max="8" min="8" width="14"/>
  </cols>
  <sheetData>
    <row spans="1:8" r="1">
      <c t="s" r="A1" s="1">
        <v>348</v>
      </c>
      <c t="s" r="B1" s="2">
        <v>349</v>
      </c>
      <c t="s" r="C1" s="2">
        <v>235</v>
      </c>
      <c t="s" r="D1" s="2">
        <v>236</v>
      </c>
      <c t="s" r="E1" s="2">
        <v>350</v>
      </c>
      <c t="s" r="F1" s="2">
        <v>235</v>
      </c>
      <c t="s" r="G1" s="2">
        <v>236</v>
      </c>
      <c t="s" r="H1" s="2">
        <v>277</v>
      </c>
    </row>
    <row spans="1:8" r="2">
      <c t="s" r="A2" s="3">
        <v>351</v>
      </c>
    </row>
    <row spans="1:8" r="3">
      <c t="s" r="A3" s="4">
        <v>352</v>
      </c>
      <c t="n" r="C3" s="7">
        <v>507000</v>
      </c>
      <c t="n" r="D3" s="7">
        <v>546000</v>
      </c>
      <c t="n" r="F3" s="7">
        <v>1100000</v>
      </c>
      <c t="n" r="G3" s="7">
        <v>1100000</v>
      </c>
    </row>
    <row spans="1:8" r="4">
      <c t="s" r="A4" s="4">
        <v>353</v>
      </c>
      <c t="n" r="E4" s="5">
        <v>2</v>
      </c>
    </row>
    <row spans="1:8" r="5">
      <c t="s" r="A5" s="4">
        <v>354</v>
      </c>
    </row>
    <row spans="1:8" r="6">
      <c t="s" r="A6" s="3">
        <v>351</v>
      </c>
    </row>
    <row spans="1:8" r="7">
      <c t="s" r="A7" s="4">
        <v>355</v>
      </c>
      <c t="n" r="B7" s="7">
        <v>4000000</v>
      </c>
    </row>
    <row spans="1:8" r="8">
      <c t="s" r="A8" s="4">
        <v>356</v>
      </c>
    </row>
    <row spans="1:8" r="9">
      <c t="s" r="A9" s="3">
        <v>351</v>
      </c>
    </row>
    <row spans="1:8" r="10">
      <c t="s" r="A10" s="4">
        <v>353</v>
      </c>
      <c t="n" r="E10" s="5">
        <v>1</v>
      </c>
    </row>
    <row spans="1:8" r="11">
      <c t="s" r="A11" s="4">
        <v>357</v>
      </c>
    </row>
    <row spans="1:8" r="12">
      <c t="s" r="A12" s="3">
        <v>351</v>
      </c>
    </row>
    <row spans="1:8" r="13">
      <c t="s" r="A13" s="4">
        <v>353</v>
      </c>
      <c t="n" r="E13" s="5">
        <v>1</v>
      </c>
    </row>
    <row spans="1:8" r="14">
      <c t="s" r="A14" s="4">
        <v>358</v>
      </c>
    </row>
    <row spans="1:8" r="15">
      <c t="s" r="A15" s="3">
        <v>351</v>
      </c>
    </row>
    <row spans="1:8" r="16">
      <c t="s" r="A16" s="4">
        <v>359</v>
      </c>
      <c t="s" r="H16" s="4">
        <v>360</v>
      </c>
    </row>
    <row spans="1:8" r="17">
      <c t="s" r="A17" s="4">
        <v>361</v>
      </c>
    </row>
    <row spans="1:8" r="18">
      <c t="s" r="A18" s="3">
        <v>351</v>
      </c>
    </row>
    <row spans="1:8" r="19">
      <c t="s" r="A19" s="4">
        <v>359</v>
      </c>
      <c t="s" r="H19" s="4">
        <v>3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30</v>
      </c>
    </row>
    <row spans="1:3" r="2">
      <c t="s" r="A2" s="3">
        <v>364</v>
      </c>
    </row>
    <row spans="1:3" r="3">
      <c t="s" r="A3" s="4">
        <v>312</v>
      </c>
      <c t="n" r="B3" s="7">
        <v>345240</v>
      </c>
    </row>
    <row spans="1:3" r="4">
      <c t="s" r="A4" s="4">
        <v>312</v>
      </c>
      <c t="n" r="B4" s="5">
        <v>823868</v>
      </c>
    </row>
    <row spans="1:3" r="5">
      <c t="n" r="A5" s="5">
        <v>2016</v>
      </c>
      <c t="n" r="B5" s="5">
        <v>385503</v>
      </c>
    </row>
    <row spans="1:3" r="6">
      <c t="n" r="A6" s="5">
        <v>2016</v>
      </c>
      <c t="n" r="B6" s="5">
        <v>1644774</v>
      </c>
    </row>
    <row spans="1:3" r="7">
      <c t="n" r="A7" s="5">
        <v>2017</v>
      </c>
      <c t="n" r="B7" s="5">
        <v>225879</v>
      </c>
    </row>
    <row spans="1:3" r="8">
      <c t="n" r="A8" s="5">
        <v>2017</v>
      </c>
      <c t="n" r="B8" s="5">
        <v>1207702</v>
      </c>
    </row>
    <row spans="1:3" r="9">
      <c t="n" r="A9" s="5">
        <v>2018</v>
      </c>
      <c t="n" r="B9" s="5">
        <v>42240</v>
      </c>
    </row>
    <row spans="1:3" r="10">
      <c t="s" r="A10" s="4">
        <v>365</v>
      </c>
      <c t="n" r="B10" s="5">
        <v>956622</v>
      </c>
    </row>
    <row spans="1:3" r="11">
      <c t="s" r="A11" s="4">
        <v>365</v>
      </c>
      <c t="n" r="B11" s="5">
        <v>3718584</v>
      </c>
    </row>
    <row spans="1:3" r="12">
      <c t="s" r="A12" s="4">
        <v>366</v>
      </c>
      <c t="n" r="B12" s="5">
        <v>-43495</v>
      </c>
    </row>
    <row spans="1:3" r="13">
      <c t="s" r="A13" s="4">
        <v>367</v>
      </c>
      <c t="n" r="B13" s="5">
        <v>913127</v>
      </c>
    </row>
    <row spans="1:3" r="14">
      <c t="s" r="A14" s="4">
        <v>368</v>
      </c>
      <c t="n" r="B14" s="5">
        <v>540235</v>
      </c>
      <c t="n" r="C14" s="7">
        <v>872761</v>
      </c>
    </row>
    <row spans="1:3" r="15">
      <c t="s" r="A15" s="4">
        <v>369</v>
      </c>
      <c t="n" r="B15" s="7">
        <v>372892</v>
      </c>
      <c t="n" r="C15" s="7">
        <v>5874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7"/>
    <col customWidth="1" max="8" min="8" width="14"/>
    <col customWidth="1" max="9" min="9" width="16"/>
    <col customWidth="1" max="10" min="10" width="14"/>
    <col customWidth="1" max="11" min="11" width="14"/>
    <col customWidth="1" max="12" min="12" width="14"/>
  </cols>
  <sheetData>
    <row spans="1:12" r="1">
      <c t="s" r="A1" s="1">
        <v>370</v>
      </c>
      <c t="s" r="B1" s="2">
        <v>371</v>
      </c>
      <c t="s" r="E1" s="2">
        <v>72</v>
      </c>
      <c t="s" r="G1" s="2">
        <v>1</v>
      </c>
      <c t="s" r="I1" s="2">
        <v>234</v>
      </c>
    </row>
    <row spans="1:12" r="2">
      <c t="s" r="B2" s="2">
        <v>372</v>
      </c>
      <c t="s" r="C2" s="2">
        <v>373</v>
      </c>
      <c t="s" r="D2" s="2">
        <v>374</v>
      </c>
      <c t="s" r="E2" s="2">
        <v>2</v>
      </c>
      <c t="s" r="F2" s="2">
        <v>73</v>
      </c>
      <c t="s" r="G2" s="2">
        <v>2</v>
      </c>
      <c t="s" r="H2" s="2">
        <v>73</v>
      </c>
      <c t="s" r="I2" s="2">
        <v>30</v>
      </c>
      <c t="s" r="J2" s="2">
        <v>375</v>
      </c>
      <c t="s" r="K2" s="2">
        <v>376</v>
      </c>
      <c t="s" r="L2" s="2">
        <v>377</v>
      </c>
    </row>
    <row spans="1:12" r="3">
      <c t="s" r="A3" s="3">
        <v>378</v>
      </c>
    </row>
    <row spans="1:12" r="4">
      <c t="s" r="A4" s="4">
        <v>379</v>
      </c>
      <c t="n" r="E4" s="8">
        <v>0.001</v>
      </c>
      <c t="n" r="G4" s="8">
        <v>0.001</v>
      </c>
      <c t="n" r="I4" s="8">
        <v>0.001</v>
      </c>
    </row>
    <row spans="1:12" r="5">
      <c t="s" r="A5" s="4">
        <v>380</v>
      </c>
      <c t="n" r="E5" s="5">
        <v>100000000</v>
      </c>
      <c t="n" r="G5" s="5">
        <v>100000000</v>
      </c>
      <c t="n" r="I5" s="5">
        <v>100000000</v>
      </c>
    </row>
    <row spans="1:12" r="6">
      <c t="s" r="A6" s="4">
        <v>381</v>
      </c>
      <c t="n" r="G6" s="5">
        <v>0</v>
      </c>
      <c t="n" r="I6" s="5">
        <v>38834</v>
      </c>
    </row>
    <row spans="1:12" r="7">
      <c t="n" r="G7" s="5">
        <v>0</v>
      </c>
    </row>
    <row spans="1:12" r="8">
      <c t="s" r="A8" s="4">
        <v>382</v>
      </c>
      <c t="n" r="E8" s="7">
        <v>6400000</v>
      </c>
      <c t="n" r="G8" s="7">
        <v>6400000</v>
      </c>
    </row>
    <row spans="1:12" r="9">
      <c t="s" r="A9" s="4">
        <v>383</v>
      </c>
      <c t="n" r="E9" s="7">
        <v>733051</v>
      </c>
      <c t="n" r="F9" s="7">
        <v>1038101</v>
      </c>
      <c t="n" r="G9" s="7">
        <v>1348316</v>
      </c>
      <c t="n" r="H9" s="7">
        <v>1979388</v>
      </c>
    </row>
    <row spans="1:12" r="10">
      <c t="s" r="A10" s="4">
        <v>384</v>
      </c>
    </row>
    <row spans="1:12" r="11">
      <c t="s" r="A11" s="3">
        <v>378</v>
      </c>
    </row>
    <row spans="1:12" r="12">
      <c t="s" r="A12" s="4">
        <v>385</v>
      </c>
      <c t="n" r="K12" s="5">
        <v>8700000</v>
      </c>
    </row>
    <row spans="1:12" r="13">
      <c t="s" r="A13" s="4">
        <v>386</v>
      </c>
      <c t="n" r="E13" s="5">
        <v>3200000</v>
      </c>
      <c t="n" r="G13" s="5">
        <v>3200000</v>
      </c>
    </row>
    <row spans="1:12" r="14">
      <c t="s" r="A14" s="4">
        <v>387</v>
      </c>
    </row>
    <row spans="1:12" r="15">
      <c t="s" r="A15" s="3">
        <v>378</v>
      </c>
    </row>
    <row spans="1:12" r="16">
      <c t="s" r="A16" s="4">
        <v>385</v>
      </c>
      <c t="n" r="K16" s="5">
        <v>2100000</v>
      </c>
    </row>
    <row spans="1:12" r="17">
      <c t="s" r="A17" s="4">
        <v>388</v>
      </c>
    </row>
    <row spans="1:12" r="18">
      <c t="s" r="A18" s="3">
        <v>378</v>
      </c>
    </row>
    <row spans="1:12" r="19">
      <c t="s" r="A19" s="4">
        <v>385</v>
      </c>
      <c t="n" r="L19" s="5">
        <v>3700000</v>
      </c>
    </row>
    <row spans="1:12" r="20">
      <c t="s" r="A20" s="4">
        <v>389</v>
      </c>
      <c t="n" r="B20" s="5">
        <v>4000000</v>
      </c>
      <c t="n" r="C20" s="5">
        <v>4000000</v>
      </c>
      <c t="n" r="D20" s="5">
        <v>2000000</v>
      </c>
      <c t="n" r="J20" s="5">
        <v>2000000</v>
      </c>
    </row>
    <row spans="1:12" r="21">
      <c t="s" r="A21" s="4">
        <v>390</v>
      </c>
    </row>
    <row spans="1:12" r="22">
      <c t="s" r="A22" s="3">
        <v>378</v>
      </c>
    </row>
    <row spans="1:12" r="23">
      <c t="s" r="A23" s="4">
        <v>391</v>
      </c>
      <c t="n" r="B23" s="5">
        <v>1000000</v>
      </c>
    </row>
    <row spans="1:12" r="24">
      <c t="s" r="A24" s="4">
        <v>392</v>
      </c>
      <c t="n" r="B24" s="7">
        <v>5000000</v>
      </c>
    </row>
    <row spans="1:12" r="25">
      <c t="s" r="A25" s="4">
        <v>393</v>
      </c>
      <c t="n" r="B25" s="5">
        <v>1479949</v>
      </c>
    </row>
    <row spans="1:12" r="26">
      <c t="s" r="A26" s="4">
        <v>394</v>
      </c>
      <c t="n" r="B26" s="9">
        <v>3.38</v>
      </c>
    </row>
    <row spans="1:12" r="27">
      <c t="s" r="A27" s="4">
        <v>273</v>
      </c>
    </row>
    <row spans="1:12" r="28">
      <c t="s" r="A28" s="3">
        <v>378</v>
      </c>
    </row>
    <row spans="1:12" r="29">
      <c t="s" r="A29" s="4">
        <v>395</v>
      </c>
      <c t="s" r="G29" s="4">
        <v>396</v>
      </c>
    </row>
    <row spans="1:12" r="30">
      <c t="s" r="A30" s="4">
        <v>397</v>
      </c>
      <c t="s" r="G30" s="4">
        <v>398</v>
      </c>
    </row>
    <row spans="1:12" r="31">
      <c t="s" r="A31" s="4">
        <v>399</v>
      </c>
      <c t="n" r="E31" s="7">
        <v>3600000</v>
      </c>
      <c t="n" r="G31" s="7">
        <v>3600000</v>
      </c>
    </row>
    <row spans="1:12" r="32">
      <c t="s" r="A32" s="4">
        <v>383</v>
      </c>
      <c t="n" r="E32" s="5">
        <v>393582</v>
      </c>
      <c t="n" r="G32" s="7">
        <v>664018</v>
      </c>
    </row>
    <row spans="1:12" r="33">
      <c t="s" r="A33" s="4">
        <v>400</v>
      </c>
      <c t="n" r="G33" s="5">
        <v>1277350</v>
      </c>
    </row>
    <row spans="1:12" r="34">
      <c t="s" r="A34" s="4">
        <v>401</v>
      </c>
      <c t="s" r="G34" s="4">
        <v>396</v>
      </c>
    </row>
    <row spans="1:12" r="35">
      <c t="s" r="A35" s="4">
        <v>402</v>
      </c>
      <c t="n" r="G35" s="5">
        <v>3</v>
      </c>
    </row>
    <row spans="1:12" r="36">
      <c t="s" r="A36" s="4">
        <v>403</v>
      </c>
    </row>
    <row spans="1:12" r="37">
      <c t="s" r="A37" s="3">
        <v>378</v>
      </c>
    </row>
    <row spans="1:12" r="38">
      <c t="s" r="A38" s="4">
        <v>404</v>
      </c>
      <c t="s" r="G38" s="4">
        <v>405</v>
      </c>
    </row>
    <row spans="1:12" r="39">
      <c t="s" r="A39" s="4">
        <v>272</v>
      </c>
    </row>
    <row spans="1:12" r="40">
      <c t="s" r="A40" s="3">
        <v>378</v>
      </c>
    </row>
    <row spans="1:12" r="41">
      <c t="s" r="A41" s="4">
        <v>397</v>
      </c>
      <c t="s" r="G41" s="4">
        <v>398</v>
      </c>
    </row>
    <row spans="1:12" r="42">
      <c t="s" r="A42" s="4">
        <v>383</v>
      </c>
      <c t="n" r="E42" s="7">
        <v>339469</v>
      </c>
      <c t="n" r="G42" s="7">
        <v>684298</v>
      </c>
    </row>
  </sheetData>
  <mergeCells count="5">
    <mergeCell ref="A1:A2"/>
    <mergeCell ref="B1:D1"/>
    <mergeCell ref="E1:F1"/>
    <mergeCell ref="G1:H1"/>
    <mergeCell ref="I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4">
        <v>74</v>
      </c>
      <c t="n" r="B3" s="7">
        <v>11086878</v>
      </c>
      <c t="n" r="C3" s="7">
        <v>10687330</v>
      </c>
      <c t="n" r="D3" s="7">
        <v>22715854</v>
      </c>
      <c t="n" r="E3" s="7">
        <v>20190834</v>
      </c>
    </row>
    <row spans="1:5" r="4">
      <c t="s" r="A4" s="3">
        <v>75</v>
      </c>
    </row>
    <row spans="1:5" r="5">
      <c t="s" r="A5" s="4">
        <v>76</v>
      </c>
      <c t="n" r="B5" s="5">
        <v>1094068</v>
      </c>
      <c t="n" r="C5" s="5">
        <v>1935678</v>
      </c>
      <c t="n" r="D5" s="5">
        <v>2309388</v>
      </c>
      <c t="n" r="E5" s="5">
        <v>4094766</v>
      </c>
    </row>
    <row spans="1:5" r="6">
      <c t="s" r="A6" s="4">
        <v>77</v>
      </c>
      <c t="n" r="B6" s="5">
        <v>6083455</v>
      </c>
      <c t="n" r="C6" s="5">
        <v>6855739</v>
      </c>
      <c t="n" r="D6" s="5">
        <v>12403259</v>
      </c>
      <c t="n" r="E6" s="5">
        <v>13713179</v>
      </c>
    </row>
    <row spans="1:5" r="7">
      <c t="s" r="A7" s="4">
        <v>78</v>
      </c>
      <c t="n" r="B7" s="5">
        <v>1774991</v>
      </c>
      <c t="n" r="C7" s="5">
        <v>2194138</v>
      </c>
      <c t="n" r="D7" s="5">
        <v>3394895</v>
      </c>
      <c t="n" r="E7" s="5">
        <v>4123783</v>
      </c>
    </row>
    <row spans="1:5" r="8">
      <c t="s" r="A8" s="4">
        <v>79</v>
      </c>
      <c t="n" r="B8" s="5">
        <v>801260</v>
      </c>
      <c t="n" r="C8" s="5">
        <v>1079932</v>
      </c>
      <c t="n" r="D8" s="5">
        <v>1617175</v>
      </c>
      <c t="n" r="E8" s="5">
        <v>2165391</v>
      </c>
    </row>
    <row spans="1:5" r="9">
      <c t="s" r="A9" s="4">
        <v>80</v>
      </c>
      <c t="n" r="E9" s="5">
        <v>120202</v>
      </c>
    </row>
    <row spans="1:5" r="10">
      <c t="s" r="A10" s="4">
        <v>81</v>
      </c>
      <c t="n" r="B10" s="5">
        <v>9753774</v>
      </c>
      <c t="n" r="C10" s="5">
        <v>12065487</v>
      </c>
      <c t="n" r="D10" s="5">
        <v>19724717</v>
      </c>
      <c t="n" r="E10" s="5">
        <v>24217321</v>
      </c>
    </row>
    <row spans="1:5" r="11">
      <c t="s" r="A11" s="4">
        <v>82</v>
      </c>
      <c t="n" r="B11" s="5">
        <v>1333104</v>
      </c>
      <c t="n" r="C11" s="5">
        <v>-1378157</v>
      </c>
      <c t="n" r="D11" s="5">
        <v>2991137</v>
      </c>
      <c t="n" r="E11" s="5">
        <v>-4026487</v>
      </c>
    </row>
    <row spans="1:5" r="12">
      <c t="s" r="A12" s="3">
        <v>83</v>
      </c>
    </row>
    <row spans="1:5" r="13">
      <c t="s" r="A13" s="4">
        <v>84</v>
      </c>
      <c t="n" r="B13" s="5">
        <v>5244</v>
      </c>
      <c t="n" r="C13" s="5">
        <v>549</v>
      </c>
      <c t="n" r="D13" s="5">
        <v>10430</v>
      </c>
      <c t="n" r="E13" s="5">
        <v>1715</v>
      </c>
    </row>
    <row spans="1:5" r="14">
      <c t="s" r="A14" s="4">
        <v>85</v>
      </c>
      <c t="n" r="B14" s="5">
        <v>-122989</v>
      </c>
      <c t="n" r="C14" s="5">
        <v>-241643</v>
      </c>
      <c t="n" r="D14" s="5">
        <v>-281855</v>
      </c>
      <c t="n" r="E14" s="5">
        <v>-661886</v>
      </c>
    </row>
    <row spans="1:5" r="15">
      <c t="s" r="A15" s="4">
        <v>86</v>
      </c>
      <c t="n" r="B15" s="5">
        <v>56408</v>
      </c>
      <c t="n" r="C15" s="5">
        <v>181493</v>
      </c>
      <c t="n" r="D15" s="5">
        <v>-39320</v>
      </c>
      <c t="n" r="E15" s="5">
        <v>-174461</v>
      </c>
    </row>
    <row spans="1:5" r="16">
      <c t="s" r="A16" s="4">
        <v>87</v>
      </c>
      <c t="n" r="B16" s="5">
        <v>11614</v>
      </c>
      <c t="n" r="D16" s="5">
        <v>-783090</v>
      </c>
    </row>
    <row spans="1:5" r="17">
      <c t="s" r="A17" s="4">
        <v>88</v>
      </c>
      <c t="n" r="D17" s="5">
        <v>163333</v>
      </c>
    </row>
    <row spans="1:5" r="18">
      <c t="s" r="A18" s="4">
        <v>89</v>
      </c>
      <c t="n" r="B18" s="5">
        <v>-49723</v>
      </c>
      <c t="n" r="C18" s="5">
        <v>-59601</v>
      </c>
      <c t="n" r="D18" s="5">
        <v>-930502</v>
      </c>
      <c t="n" r="E18" s="5">
        <v>-834632</v>
      </c>
    </row>
    <row spans="1:5" r="19">
      <c t="s" r="A19" s="4">
        <v>90</v>
      </c>
      <c t="n" r="B19" s="5">
        <v>1283381</v>
      </c>
      <c t="n" r="C19" s="5">
        <v>-1437758</v>
      </c>
      <c t="n" r="D19" s="5">
        <v>2060635</v>
      </c>
      <c t="n" r="E19" s="5">
        <v>-4861119</v>
      </c>
    </row>
    <row spans="1:5" r="20">
      <c t="s" r="A20" s="4">
        <v>91</v>
      </c>
      <c t="n" r="B20" s="5">
        <v>-73450</v>
      </c>
      <c t="n" r="C20" s="5">
        <v>0</v>
      </c>
      <c t="n" r="D20" s="5">
        <v>-128650</v>
      </c>
    </row>
    <row spans="1:5" r="21">
      <c t="s" r="A21" s="4">
        <v>92</v>
      </c>
      <c t="n" r="B21" s="5">
        <v>1209931</v>
      </c>
      <c t="n" r="C21" s="5">
        <v>-1437758</v>
      </c>
      <c t="n" r="D21" s="5">
        <v>1931985</v>
      </c>
      <c t="n" r="E21" s="5">
        <v>-4861119</v>
      </c>
    </row>
    <row spans="1:5" r="22">
      <c t="s" r="A22" s="4">
        <v>93</v>
      </c>
      <c t="n" r="B22" s="7">
        <v>1209931</v>
      </c>
      <c t="n" r="C22" s="7">
        <v>-1437758</v>
      </c>
      <c t="n" r="D22" s="7">
        <v>1931985</v>
      </c>
      <c t="n" r="E22" s="7">
        <v>-4861119</v>
      </c>
    </row>
    <row spans="1:5" r="23">
      <c t="s" r="A23" s="3">
        <v>94</v>
      </c>
    </row>
    <row spans="1:5" r="24">
      <c t="s" r="A24" s="4">
        <v>95</v>
      </c>
      <c t="n" r="B24" s="9">
        <v>0.03</v>
      </c>
      <c t="n" r="C24" s="9">
        <v>-0.04</v>
      </c>
      <c t="n" r="D24" s="9">
        <v>0.04</v>
      </c>
      <c t="n" r="E24" s="9">
        <v>-0.13</v>
      </c>
    </row>
    <row spans="1:5" r="25">
      <c t="s" r="A25" s="4">
        <v>96</v>
      </c>
      <c t="n" r="B25" s="9">
        <v>0.02</v>
      </c>
      <c t="n" r="C25" s="9">
        <v>-0.04</v>
      </c>
      <c t="n" r="D25" s="9">
        <v>0.04</v>
      </c>
      <c t="n" r="E25" s="9">
        <v>-0.13</v>
      </c>
    </row>
    <row spans="1:5" r="26">
      <c t="s" r="A26" s="3">
        <v>97</v>
      </c>
    </row>
    <row spans="1:5" r="27">
      <c t="s" r="A27" s="4">
        <v>98</v>
      </c>
      <c t="n" r="B27" s="5">
        <v>45191563</v>
      </c>
      <c t="n" r="C27" s="5">
        <v>38798706</v>
      </c>
      <c t="n" r="D27" s="5">
        <v>45051576</v>
      </c>
      <c t="n" r="E27" s="5">
        <v>38649766</v>
      </c>
    </row>
    <row spans="1:5" r="28">
      <c t="s" r="A28" s="4">
        <v>99</v>
      </c>
      <c t="n" r="B28" s="5">
        <v>49022622</v>
      </c>
      <c t="n" r="C28" s="5">
        <v>38798706</v>
      </c>
      <c t="n" r="D28" s="5">
        <v>48625068</v>
      </c>
      <c t="n" r="E28" s="5">
        <v>38649766</v>
      </c>
    </row>
    <row spans="1:5" r="29">
      <c t="s" r="A29" s="4">
        <v>92</v>
      </c>
      <c t="n" r="B29" s="7">
        <v>1209931</v>
      </c>
      <c t="n" r="C29" s="7">
        <v>-1437758</v>
      </c>
      <c t="n" r="D29" s="7">
        <v>1931985</v>
      </c>
      <c t="n" r="E29" s="7">
        <v>-4861119</v>
      </c>
    </row>
    <row spans="1:5" r="30">
      <c t="s" r="A30" s="4">
        <v>100</v>
      </c>
      <c t="n" r="C30" s="5">
        <v>12573</v>
      </c>
      <c t="n" r="D30" s="5">
        <v>-65215</v>
      </c>
      <c t="n" r="E30" s="5">
        <v>40274</v>
      </c>
    </row>
    <row spans="1:5" r="31">
      <c t="s" r="A31" s="4">
        <v>101</v>
      </c>
      <c t="n" r="B31" s="7">
        <v>1209931</v>
      </c>
      <c t="n" r="C31" s="7">
        <v>-1425185</v>
      </c>
      <c t="n" r="D31" s="7">
        <v>1931985</v>
      </c>
      <c t="n" r="E31" s="7">
        <v>-4820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72</v>
      </c>
      <c t="s" r="D1" s="2">
        <v>1</v>
      </c>
    </row>
    <row spans="1:5" r="2">
      <c t="s" r="B2" s="2">
        <v>2</v>
      </c>
      <c t="s" r="C2" s="2">
        <v>73</v>
      </c>
      <c t="s" r="D2" s="2">
        <v>2</v>
      </c>
      <c t="s" r="E2" s="2">
        <v>73</v>
      </c>
    </row>
    <row spans="1:5" r="3">
      <c t="s" r="A3" s="3">
        <v>407</v>
      </c>
    </row>
    <row spans="1:5" r="4">
      <c t="s" r="A4" s="4">
        <v>408</v>
      </c>
      <c t="n" r="B4" s="7">
        <v>733051</v>
      </c>
      <c t="n" r="C4" s="7">
        <v>1038101</v>
      </c>
      <c t="n" r="D4" s="7">
        <v>1348316</v>
      </c>
      <c t="n" r="E4" s="7">
        <v>1979388</v>
      </c>
    </row>
    <row spans="1:5" r="5">
      <c t="s" r="A5" s="4">
        <v>409</v>
      </c>
    </row>
    <row spans="1:5" r="6">
      <c t="s" r="A6" s="3">
        <v>407</v>
      </c>
    </row>
    <row spans="1:5" r="7">
      <c t="s" r="A7" s="4">
        <v>408</v>
      </c>
      <c t="n" r="B7" s="5">
        <v>79418</v>
      </c>
      <c t="n" r="C7" s="5">
        <v>125180</v>
      </c>
      <c t="n" r="D7" s="5">
        <v>146244</v>
      </c>
      <c t="n" r="E7" s="5">
        <v>242170</v>
      </c>
    </row>
    <row spans="1:5" r="8">
      <c t="s" r="A8" s="4">
        <v>410</v>
      </c>
    </row>
    <row spans="1:5" r="9">
      <c t="s" r="A9" s="3">
        <v>407</v>
      </c>
    </row>
    <row spans="1:5" r="10">
      <c t="s" r="A10" s="4">
        <v>408</v>
      </c>
      <c t="n" r="B10" s="5">
        <v>335443</v>
      </c>
      <c t="n" r="C10" s="5">
        <v>593115</v>
      </c>
      <c t="n" r="D10" s="5">
        <v>656278</v>
      </c>
      <c t="n" r="E10" s="5">
        <v>1107860</v>
      </c>
    </row>
    <row spans="1:5" r="11">
      <c t="s" r="A11" s="4">
        <v>411</v>
      </c>
    </row>
    <row spans="1:5" r="12">
      <c t="s" r="A12" s="3">
        <v>407</v>
      </c>
    </row>
    <row spans="1:5" r="13">
      <c t="s" r="A13" s="4">
        <v>408</v>
      </c>
      <c t="n" r="B13" s="7">
        <v>318190</v>
      </c>
      <c t="n" r="C13" s="7">
        <v>319806</v>
      </c>
      <c t="n" r="D13" s="7">
        <v>545794</v>
      </c>
      <c t="n" r="E13" s="7">
        <v>6293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17"/>
  </cols>
  <sheetData>
    <row spans="1:2" r="1">
      <c t="s" r="A1" s="1">
        <v>412</v>
      </c>
      <c t="s" r="B1" s="2">
        <v>108</v>
      </c>
    </row>
    <row spans="1:2" r="2">
      <c t="s" r="A2" s="4">
        <v>384</v>
      </c>
    </row>
    <row spans="1:2" r="3">
      <c t="s" r="A3" s="3">
        <v>413</v>
      </c>
    </row>
    <row spans="1:2" r="4">
      <c t="s" r="A4" s="4">
        <v>414</v>
      </c>
      <c t="n" r="B4" s="5">
        <v>1951957</v>
      </c>
    </row>
    <row spans="1:2" r="5">
      <c t="s" r="A5" s="4">
        <v>415</v>
      </c>
      <c t="n" r="B5" s="9">
        <v>2.25</v>
      </c>
    </row>
    <row spans="1:2" r="6">
      <c t="s" r="A6" s="4">
        <v>416</v>
      </c>
      <c t="n" r="B6" s="5">
        <v>1430000</v>
      </c>
    </row>
    <row spans="1:2" r="7">
      <c t="s" r="A7" s="4">
        <v>417</v>
      </c>
      <c t="n" r="B7" s="9">
        <v>1.74</v>
      </c>
    </row>
    <row spans="1:2" r="8">
      <c t="s" r="A8" s="4">
        <v>418</v>
      </c>
      <c t="n" r="B8" s="5">
        <v>-57332</v>
      </c>
    </row>
    <row spans="1:2" r="9">
      <c t="s" r="A9" s="4">
        <v>419</v>
      </c>
      <c t="n" r="B9" s="7">
        <v>2</v>
      </c>
    </row>
    <row spans="1:2" r="10">
      <c t="s" r="A10" s="4">
        <v>414</v>
      </c>
      <c t="n" r="B10" s="5">
        <v>3324625</v>
      </c>
    </row>
    <row spans="1:2" r="11">
      <c t="s" r="A11" s="4">
        <v>415</v>
      </c>
      <c t="n" r="B11" s="9">
        <v>2.04</v>
      </c>
    </row>
    <row spans="1:2" r="12">
      <c t="s" r="A12" s="4">
        <v>420</v>
      </c>
      <c t="s" r="B12" s="4">
        <v>421</v>
      </c>
    </row>
    <row spans="1:2" r="13">
      <c t="s" r="A13" s="4">
        <v>422</v>
      </c>
      <c t="n" r="B13" s="7">
        <v>37011</v>
      </c>
    </row>
    <row spans="1:2" r="14">
      <c t="s" r="A14" s="4">
        <v>423</v>
      </c>
      <c t="n" r="B14" s="5">
        <v>1217060</v>
      </c>
    </row>
    <row spans="1:2" r="15">
      <c t="s" r="A15" s="4">
        <v>424</v>
      </c>
      <c t="n" r="B15" s="9">
        <v>2.17</v>
      </c>
    </row>
    <row spans="1:2" r="16">
      <c t="s" r="A16" s="4">
        <v>425</v>
      </c>
      <c t="s" r="B16" s="4">
        <v>426</v>
      </c>
    </row>
    <row spans="1:2" r="17">
      <c t="s" r="A17" s="4">
        <v>427</v>
      </c>
      <c t="n" r="B17" s="7">
        <v>23102</v>
      </c>
    </row>
    <row spans="1:2" r="18">
      <c t="s" r="A18" s="4">
        <v>388</v>
      </c>
    </row>
    <row spans="1:2" r="19">
      <c t="s" r="A19" s="3">
        <v>413</v>
      </c>
    </row>
    <row spans="1:2" r="20">
      <c t="s" r="A20" s="4">
        <v>414</v>
      </c>
      <c t="n" r="B20" s="5">
        <v>7223107</v>
      </c>
    </row>
    <row spans="1:2" r="21">
      <c t="s" r="A21" s="4">
        <v>415</v>
      </c>
      <c t="n" r="B21" s="9">
        <v>2.3</v>
      </c>
    </row>
    <row spans="1:2" r="22">
      <c t="s" r="A22" s="4">
        <v>418</v>
      </c>
      <c t="n" r="B22" s="5">
        <v>-182304</v>
      </c>
    </row>
    <row spans="1:2" r="23">
      <c t="s" r="A23" s="4">
        <v>419</v>
      </c>
      <c t="n" r="B23" s="9">
        <v>4.07</v>
      </c>
    </row>
    <row spans="1:2" r="24">
      <c t="s" r="A24" s="4">
        <v>414</v>
      </c>
      <c t="n" r="B24" s="5">
        <v>7040803</v>
      </c>
    </row>
    <row spans="1:2" r="25">
      <c t="s" r="A25" s="4">
        <v>415</v>
      </c>
      <c t="n" r="B25" s="9">
        <v>2.26</v>
      </c>
    </row>
    <row spans="1:2" r="26">
      <c t="s" r="A26" s="4">
        <v>420</v>
      </c>
      <c t="s" r="B26" s="4">
        <v>428</v>
      </c>
    </row>
    <row spans="1:2" r="27">
      <c t="s" r="A27" s="4">
        <v>422</v>
      </c>
      <c t="n" r="B27" s="7">
        <v>2895456</v>
      </c>
    </row>
    <row spans="1:2" r="28">
      <c t="s" r="A28" s="4">
        <v>423</v>
      </c>
      <c t="n" r="B28" s="5">
        <v>6996622</v>
      </c>
    </row>
    <row spans="1:2" r="29">
      <c t="s" r="A29" s="4">
        <v>424</v>
      </c>
      <c t="n" r="B29" s="9">
        <v>2.25</v>
      </c>
    </row>
    <row spans="1:2" r="30">
      <c t="s" r="A30" s="4">
        <v>425</v>
      </c>
      <c t="s" r="B30" s="4">
        <v>428</v>
      </c>
    </row>
    <row spans="1:2" r="31">
      <c t="s" r="A31" s="4">
        <v>427</v>
      </c>
      <c t="n" r="B31" s="7">
        <v>2895456</v>
      </c>
    </row>
    <row spans="1:2" r="32">
      <c t="s" r="A32" s="4">
        <v>429</v>
      </c>
    </row>
    <row spans="1:2" r="33">
      <c t="s" r="A33" s="3">
        <v>413</v>
      </c>
    </row>
    <row spans="1:2" r="34">
      <c t="s" r="A34" s="4">
        <v>414</v>
      </c>
      <c t="n" r="B34" s="5">
        <v>443038</v>
      </c>
    </row>
    <row spans="1:2" r="35">
      <c t="s" r="A35" s="4">
        <v>415</v>
      </c>
      <c t="n" r="B35" s="9">
        <v>1.34</v>
      </c>
    </row>
    <row spans="1:2" r="36">
      <c t="s" r="A36" s="4">
        <v>414</v>
      </c>
      <c t="n" r="B36" s="5">
        <v>443038</v>
      </c>
    </row>
    <row spans="1:2" r="37">
      <c t="s" r="A37" s="4">
        <v>415</v>
      </c>
      <c t="n" r="B37" s="9">
        <v>1.34</v>
      </c>
    </row>
    <row spans="1:2" r="38">
      <c t="s" r="A38" s="4">
        <v>420</v>
      </c>
      <c t="s" r="B38" s="4">
        <v>430</v>
      </c>
    </row>
    <row spans="1:2" r="39">
      <c t="s" r="A39" s="4">
        <v>422</v>
      </c>
      <c t="n" r="B39" s="7">
        <v>159494</v>
      </c>
    </row>
    <row spans="1:2" r="40">
      <c t="s" r="A40" s="4">
        <v>423</v>
      </c>
      <c t="n" r="B40" s="5">
        <v>443038</v>
      </c>
    </row>
    <row spans="1:2" r="41">
      <c t="s" r="A41" s="4">
        <v>424</v>
      </c>
      <c t="n" r="B41" s="9">
        <v>1.34</v>
      </c>
    </row>
    <row spans="1:2" r="42">
      <c t="s" r="A42" s="4">
        <v>425</v>
      </c>
      <c t="s" r="B42" s="4">
        <v>430</v>
      </c>
    </row>
    <row spans="1:2" r="43">
      <c t="s" r="A43" s="4">
        <v>427</v>
      </c>
      <c t="n" r="B43" s="7">
        <v>1594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t="s" r="A1" s="1">
        <v>431</v>
      </c>
      <c t="s" r="B1" s="2">
        <v>108</v>
      </c>
    </row>
    <row spans="1:2" r="2">
      <c t="s" r="A2" s="3">
        <v>432</v>
      </c>
    </row>
    <row spans="1:2" r="3">
      <c t="s" r="A3" s="4">
        <v>433</v>
      </c>
      <c t="s" r="B3" s="4">
        <v>434</v>
      </c>
    </row>
    <row spans="1:2" r="4">
      <c t="s" r="A4" s="4">
        <v>435</v>
      </c>
      <c t="s" r="B4" s="4">
        <v>436</v>
      </c>
    </row>
    <row spans="1:2" r="5">
      <c t="s" r="A5" s="4">
        <v>437</v>
      </c>
      <c t="s" r="B5" s="4">
        <v>4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t="s" r="A1" s="1">
        <v>439</v>
      </c>
      <c t="s" r="B1" s="2">
        <v>108</v>
      </c>
    </row>
    <row spans="1:2" r="2">
      <c t="s" r="A2" s="3">
        <v>440</v>
      </c>
    </row>
    <row spans="1:2" r="3">
      <c t="s" r="A3" s="4">
        <v>441</v>
      </c>
      <c t="n" r="B3" s="5">
        <v>2106591</v>
      </c>
    </row>
    <row spans="1:2" r="4">
      <c t="s" r="A4" s="4">
        <v>442</v>
      </c>
      <c t="n" r="B4" s="9">
        <v>1.86</v>
      </c>
    </row>
    <row spans="1:2" r="5">
      <c t="s" r="A5" s="4">
        <v>443</v>
      </c>
      <c t="n" r="B5" s="5">
        <v>1277350</v>
      </c>
    </row>
    <row spans="1:2" r="6">
      <c t="s" r="A6" s="4">
        <v>443</v>
      </c>
      <c t="n" r="B6" s="9">
        <v>1.69</v>
      </c>
    </row>
    <row spans="1:2" r="7">
      <c t="s" r="A7" s="4">
        <v>444</v>
      </c>
      <c t="n" r="B7" s="5">
        <v>-552603</v>
      </c>
    </row>
    <row spans="1:2" r="8">
      <c t="s" r="A8" s="4">
        <v>444</v>
      </c>
      <c t="n" r="B8" s="9">
        <v>2.02</v>
      </c>
    </row>
    <row spans="1:2" r="9">
      <c t="s" r="A9" s="4">
        <v>445</v>
      </c>
      <c t="n" r="B9" s="5">
        <v>-36383</v>
      </c>
    </row>
    <row spans="1:2" r="10">
      <c t="s" r="A10" s="4">
        <v>445</v>
      </c>
      <c t="n" r="B10" s="9">
        <v>1.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spans="1:6" r="1">
      <c t="s" r="A1" s="1">
        <v>446</v>
      </c>
      <c t="s" r="B1" s="2">
        <v>72</v>
      </c>
      <c t="s" r="D1" s="2">
        <v>1</v>
      </c>
    </row>
    <row spans="1:6" r="2">
      <c t="s" r="B2" s="2">
        <v>2</v>
      </c>
      <c t="s" r="C2" s="2">
        <v>73</v>
      </c>
      <c t="s" r="D2" s="2">
        <v>2</v>
      </c>
      <c t="s" r="E2" s="2">
        <v>73</v>
      </c>
      <c t="s" r="F2" s="2">
        <v>30</v>
      </c>
    </row>
    <row spans="1:6" r="3">
      <c t="s" r="A3" s="3">
        <v>175</v>
      </c>
    </row>
    <row spans="1:6" r="4">
      <c t="s" r="A4" s="4">
        <v>447</v>
      </c>
      <c t="n" r="B4" s="7">
        <v>73450</v>
      </c>
      <c t="n" r="C4" s="7">
        <v>0</v>
      </c>
      <c t="n" r="D4" s="7">
        <v>128650</v>
      </c>
    </row>
    <row spans="1:6" r="5">
      <c t="s" r="A5" s="4">
        <v>448</v>
      </c>
      <c t="n" r="B5" s="7">
        <v>137000000</v>
      </c>
      <c t="n" r="D5" s="5">
        <v>137000000</v>
      </c>
      <c t="n" r="F5" s="7">
        <v>137000000</v>
      </c>
    </row>
    <row spans="1:6" r="6">
      <c t="s" r="A6" s="4">
        <v>449</v>
      </c>
      <c t="n" r="D6" s="7">
        <v>0</v>
      </c>
      <c t="n" r="E6"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0</v>
      </c>
      <c t="s" r="B1" s="2">
        <v>72</v>
      </c>
      <c t="s" r="D1" s="2">
        <v>1</v>
      </c>
    </row>
    <row spans="1:5" r="2">
      <c t="s" r="B2" s="2">
        <v>2</v>
      </c>
      <c t="s" r="C2" s="2">
        <v>73</v>
      </c>
      <c t="s" r="D2" s="2">
        <v>2</v>
      </c>
      <c t="s" r="E2" s="2">
        <v>73</v>
      </c>
    </row>
    <row spans="1:5" r="3">
      <c t="s" r="A3" s="4">
        <v>451</v>
      </c>
    </row>
    <row spans="1:5" r="4">
      <c t="s" r="A4" s="3">
        <v>452</v>
      </c>
    </row>
    <row spans="1:5" r="5">
      <c t="s" r="A5" s="4">
        <v>453</v>
      </c>
      <c t="n" r="B5" s="7">
        <v>250000</v>
      </c>
      <c t="n" r="C5" s="7">
        <v>90000</v>
      </c>
      <c t="n" r="D5" s="7">
        <v>500000</v>
      </c>
      <c t="n" r="E5" s="7">
        <v>18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t="s" r="A1" s="1">
        <v>454</v>
      </c>
      <c t="s" r="B1" s="1">
        <v>455</v>
      </c>
      <c t="s" r="C1" s="2">
        <v>456</v>
      </c>
    </row>
    <row spans="1:3" r="2">
      <c t="s" r="A2" s="4">
        <v>295</v>
      </c>
    </row>
    <row spans="1:3" r="3">
      <c t="s" r="A3" s="4">
        <v>457</v>
      </c>
      <c t="s" r="B3" s="4">
        <v>458</v>
      </c>
      <c t="n" r="C3" s="7">
        <v>418530</v>
      </c>
    </row>
    <row spans="1:3" r="4">
      <c t="s" r="A4" s="4">
        <v>273</v>
      </c>
    </row>
    <row spans="1:3" r="5">
      <c t="s" r="A5" s="4">
        <v>459</v>
      </c>
      <c t="s" r="B5" s="4">
        <v>460</v>
      </c>
      <c t="n" r="C5" s="5">
        <v>1418227</v>
      </c>
    </row>
    <row spans="1:3" r="6">
      <c t="s" r="A6" s="4">
        <v>461</v>
      </c>
      <c t="s" r="B6" s="4">
        <v>462</v>
      </c>
      <c t="n" r="C6" s="9">
        <v>2.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13"/>
  </cols>
  <sheetData>
    <row spans="1:7" r="1">
      <c t="s" r="A1" s="1">
        <v>102</v>
      </c>
      <c t="s" r="B1" s="2">
        <v>103</v>
      </c>
      <c t="s" r="C1" s="2">
        <v>104</v>
      </c>
      <c t="s" r="D1" s="2">
        <v>105</v>
      </c>
      <c t="s" r="E1" s="2">
        <v>106</v>
      </c>
      <c t="s" r="F1" s="2">
        <v>107</v>
      </c>
      <c t="s" r="G1" s="2">
        <v>108</v>
      </c>
    </row>
    <row spans="1:7" r="2">
      <c t="s" r="A2" s="4">
        <v>109</v>
      </c>
      <c t="n" r="B2" s="7">
        <v>1000</v>
      </c>
      <c t="n" r="C2" s="7">
        <v>44914</v>
      </c>
      <c t="n" r="D2" s="7">
        <v>297001168</v>
      </c>
      <c t="n" r="E2" s="7">
        <v>-204072240</v>
      </c>
      <c t="n" r="F2" s="7">
        <v>-717875</v>
      </c>
      <c t="n" r="G2" s="7">
        <v>92256967</v>
      </c>
    </row>
    <row spans="1:7" r="3">
      <c t="s" r="A3" s="4">
        <v>110</v>
      </c>
      <c t="n" r="B3" s="5">
        <v>1000000</v>
      </c>
      <c t="n" r="C3" s="5">
        <v>44910034</v>
      </c>
    </row>
    <row spans="1:7" r="4">
      <c t="s" r="A4" s="4">
        <v>111</v>
      </c>
      <c t="n" r="D4" s="5">
        <v>1348316</v>
      </c>
      <c t="n" r="G4" s="5">
        <v>1348316</v>
      </c>
    </row>
    <row spans="1:7" r="5">
      <c t="s" r="A5" s="4">
        <v>112</v>
      </c>
      <c t="n" r="C5" s="7">
        <v>552</v>
      </c>
      <c t="n" r="D5" s="5">
        <v>-552</v>
      </c>
    </row>
    <row spans="1:7" r="6">
      <c t="s" r="A6" s="4">
        <v>113</v>
      </c>
      <c t="n" r="C6" s="5">
        <v>552603</v>
      </c>
    </row>
    <row spans="1:7" r="7">
      <c t="s" r="A7" s="4">
        <v>100</v>
      </c>
      <c t="n" r="F7" s="5">
        <v>-65215</v>
      </c>
      <c t="n" r="G7" s="5">
        <v>-65215</v>
      </c>
    </row>
    <row spans="1:7" r="8">
      <c t="s" r="A8" s="4">
        <v>114</v>
      </c>
      <c t="n" r="F8" s="7">
        <v>783090</v>
      </c>
      <c t="n" r="G8" s="5">
        <v>783090</v>
      </c>
    </row>
    <row spans="1:7" r="9">
      <c t="s" r="A9" s="4">
        <v>115</v>
      </c>
      <c t="n" r="E9" s="5">
        <v>1931985</v>
      </c>
      <c t="n" r="G9" s="5">
        <v>1931985</v>
      </c>
    </row>
    <row spans="1:7" r="10">
      <c t="s" r="A10" s="4">
        <v>116</v>
      </c>
      <c t="n" r="B10" s="7">
        <v>1000</v>
      </c>
      <c t="n" r="C10" s="7">
        <v>45466</v>
      </c>
      <c t="n" r="D10" s="7">
        <v>298348932</v>
      </c>
      <c t="n" r="E10" s="7">
        <v>-202140255</v>
      </c>
      <c t="n" r="G10" s="7">
        <v>96255143</v>
      </c>
    </row>
    <row spans="1:7" r="11">
      <c t="s" r="A11" s="4">
        <v>117</v>
      </c>
      <c t="n" r="B11" s="5">
        <v>1000000</v>
      </c>
      <c t="n" r="C11" s="5">
        <v>454626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3</v>
      </c>
    </row>
    <row spans="1:3" r="3">
      <c t="s" r="A3" s="3">
        <v>119</v>
      </c>
    </row>
    <row spans="1:3" r="4">
      <c t="s" r="A4" s="4">
        <v>120</v>
      </c>
      <c t="n" r="B4" s="7">
        <v>1931985</v>
      </c>
      <c t="n" r="C4" s="7">
        <v>-4861119</v>
      </c>
    </row>
    <row spans="1:3" r="5">
      <c t="s" r="A5" s="3">
        <v>121</v>
      </c>
    </row>
    <row spans="1:3" r="6">
      <c t="s" r="A6" s="4">
        <v>79</v>
      </c>
      <c t="n" r="B6" s="5">
        <v>1617175</v>
      </c>
      <c t="n" r="C6" s="5">
        <v>2165391</v>
      </c>
    </row>
    <row spans="1:3" r="7">
      <c t="s" r="A7" s="4">
        <v>88</v>
      </c>
      <c t="n" r="B7" s="5">
        <v>-163333</v>
      </c>
    </row>
    <row spans="1:3" r="8">
      <c t="s" r="A8" s="4">
        <v>111</v>
      </c>
      <c t="n" r="B8" s="5">
        <v>1348316</v>
      </c>
      <c t="n" r="C8" s="5">
        <v>1887491</v>
      </c>
    </row>
    <row spans="1:3" r="9">
      <c t="s" r="A9" s="4">
        <v>86</v>
      </c>
      <c t="n" r="B9" s="5">
        <v>39320</v>
      </c>
      <c t="n" r="C9" s="5">
        <v>174461</v>
      </c>
    </row>
    <row spans="1:3" r="10">
      <c t="s" r="A10" s="4">
        <v>114</v>
      </c>
      <c t="n" r="B10" s="5">
        <v>783090</v>
      </c>
    </row>
    <row spans="1:3" r="11">
      <c t="s" r="A11" s="4">
        <v>122</v>
      </c>
      <c t="n" r="B11" s="5">
        <v>-218000</v>
      </c>
      <c t="n" r="C11" s="5">
        <v>133000</v>
      </c>
    </row>
    <row spans="1:3" r="12">
      <c t="s" r="A12" s="4">
        <v>123</v>
      </c>
      <c t="n" r="B12" s="5">
        <v>114285</v>
      </c>
      <c t="n" r="C12" s="5">
        <v>357370</v>
      </c>
    </row>
    <row spans="1:3" r="13">
      <c t="s" r="A13" s="3">
        <v>124</v>
      </c>
    </row>
    <row spans="1:3" r="14">
      <c t="s" r="A14" s="4">
        <v>125</v>
      </c>
      <c t="n" r="B14" s="5">
        <v>-1856435</v>
      </c>
      <c t="n" r="C14" s="5">
        <v>2592668</v>
      </c>
    </row>
    <row spans="1:3" r="15">
      <c t="s" r="A15" s="4">
        <v>126</v>
      </c>
      <c t="n" r="B15" s="5">
        <v>-181731</v>
      </c>
      <c t="n" r="C15" s="5">
        <v>-16542</v>
      </c>
    </row>
    <row spans="1:3" r="16">
      <c t="s" r="A16" s="4">
        <v>127</v>
      </c>
      <c t="n" r="B16" s="5">
        <v>-1780325</v>
      </c>
      <c t="n" r="C16" s="5">
        <v>-992103</v>
      </c>
    </row>
    <row spans="1:3" r="17">
      <c t="s" r="A17" s="4">
        <v>46</v>
      </c>
      <c t="n" r="B17" s="5">
        <v>-3774</v>
      </c>
      <c t="n" r="C17" s="5">
        <v>-40021</v>
      </c>
    </row>
    <row spans="1:3" r="18">
      <c t="s" r="A18" s="4">
        <v>128</v>
      </c>
      <c t="n" r="B18" s="5">
        <v>1630572</v>
      </c>
      <c t="n" r="C18" s="5">
        <v>1400596</v>
      </c>
    </row>
    <row spans="1:3" r="19">
      <c t="s" r="A19" s="3">
        <v>129</v>
      </c>
    </row>
    <row spans="1:3" r="20">
      <c t="s" r="A20" s="4">
        <v>130</v>
      </c>
      <c t="n" r="B20" s="5">
        <v>-1116896</v>
      </c>
      <c t="n" r="C20" s="5">
        <v>-213481</v>
      </c>
    </row>
    <row spans="1:3" r="21">
      <c t="s" r="A21" s="4">
        <v>131</v>
      </c>
      <c t="n" r="B21" s="5">
        <v>255000</v>
      </c>
    </row>
    <row spans="1:3" r="22">
      <c t="s" r="A22" s="4">
        <v>132</v>
      </c>
      <c t="n" r="B22" s="5">
        <v>-861896</v>
      </c>
      <c t="n" r="C22" s="5">
        <v>-213481</v>
      </c>
    </row>
    <row spans="1:3" r="23">
      <c t="s" r="A23" s="3">
        <v>133</v>
      </c>
    </row>
    <row spans="1:3" r="24">
      <c t="s" r="A24" s="4">
        <v>134</v>
      </c>
      <c t="n" r="B24" s="5">
        <v>-547050</v>
      </c>
      <c t="n" r="C24" s="5">
        <v>-448351</v>
      </c>
    </row>
    <row spans="1:3" r="25">
      <c t="s" r="A25" s="4">
        <v>135</v>
      </c>
      <c t="n" r="B25" s="5">
        <v>-1005777</v>
      </c>
      <c t="n" r="C25" s="5">
        <v>-1268476</v>
      </c>
    </row>
    <row spans="1:3" r="26">
      <c t="s" r="A26" s="4">
        <v>136</v>
      </c>
      <c t="n" r="B26" s="5">
        <v>-1552827</v>
      </c>
      <c t="n" r="C26" s="5">
        <v>-1716827</v>
      </c>
    </row>
    <row spans="1:3" r="27">
      <c t="s" r="A27" s="4">
        <v>137</v>
      </c>
      <c t="n" r="B27" s="5">
        <v>-784151</v>
      </c>
      <c t="n" r="C27" s="5">
        <v>-529712</v>
      </c>
    </row>
    <row spans="1:3" r="28">
      <c t="s" r="A28" s="4">
        <v>138</v>
      </c>
      <c t="n" r="B28" s="5">
        <v>-65827</v>
      </c>
      <c t="n" r="C28" s="5">
        <v>37937</v>
      </c>
    </row>
    <row spans="1:3" r="29">
      <c t="s" r="A29" s="4">
        <v>139</v>
      </c>
      <c t="n" r="B29" s="5">
        <v>-849978</v>
      </c>
      <c t="n" r="C29" s="5">
        <v>-491775</v>
      </c>
    </row>
    <row spans="1:3" r="30">
      <c t="s" r="A30" s="4">
        <v>140</v>
      </c>
      <c t="n" r="B30" s="5">
        <v>17041050</v>
      </c>
      <c t="n" r="C30" s="5">
        <v>6330532</v>
      </c>
    </row>
    <row spans="1:3" r="31">
      <c t="s" r="A31" s="4">
        <v>141</v>
      </c>
      <c t="n" r="B31" s="5">
        <v>16191072</v>
      </c>
      <c t="n" r="C31" s="5">
        <v>5838757</v>
      </c>
    </row>
    <row spans="1:3" r="32">
      <c t="s" r="A32" s="3">
        <v>142</v>
      </c>
    </row>
    <row spans="1:3" r="33">
      <c t="s" r="A33" s="4">
        <v>143</v>
      </c>
      <c t="n" r="B33" s="7">
        <v>163199</v>
      </c>
      <c t="n" r="C33" s="5">
        <v>304488</v>
      </c>
    </row>
    <row spans="1:3" r="34">
      <c t="s" r="A34" s="3">
        <v>144</v>
      </c>
    </row>
    <row spans="1:3" r="35">
      <c t="s" r="A35" s="4">
        <v>145</v>
      </c>
      <c t="n" r="C35" s="5">
        <v>30353</v>
      </c>
    </row>
    <row spans="1:3" r="36">
      <c t="s" r="A36" s="4">
        <v>146</v>
      </c>
      <c t="n" r="C36" s="7">
        <v>1748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5</v>
      </c>
      <c t="s" r="B1" s="2">
        <v>1</v>
      </c>
    </row>
    <row spans="1:2" r="2">
      <c t="s" r="B2" s="2">
        <v>2</v>
      </c>
    </row>
    <row spans="1:2" r="3">
      <c t="s" r="A3" s="3">
        <v>148</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Fair Value Measurement</vt:lpstr>
      <vt:lpstr>Note 3 - Intangible Assets</vt:lpstr>
      <vt:lpstr>Note 4 - Property and Equipment</vt:lpstr>
      <vt:lpstr>Note 5 - Long-Term Debt</vt:lpstr>
      <vt:lpstr>Note 6 - Commitments and Contin</vt:lpstr>
      <vt:lpstr>Note 7 - Stockholder's Equity</vt:lpstr>
      <vt:lpstr>Note 8 - Income Taxes</vt:lpstr>
      <vt:lpstr>Note 9 - Transactions with Affi</vt:lpstr>
      <vt:lpstr>Accounting Policies, by Policy </vt:lpstr>
      <vt:lpstr>Note 1 - Description of Busin17</vt:lpstr>
      <vt:lpstr>Note 2 - Fair Value Measureme18</vt:lpstr>
      <vt:lpstr>Note 3 - Intangible Assets (Tab</vt:lpstr>
      <vt:lpstr>Note 4 - Property and Equipme20</vt:lpstr>
      <vt:lpstr>Note 5 - Long-Term Debt (Tables</vt:lpstr>
      <vt:lpstr>Note 6 - Commitments and Cont22</vt:lpstr>
      <vt:lpstr>Note 7 - Stockholder's Equity (</vt:lpstr>
      <vt:lpstr>Note 1 - Description of Busin24</vt:lpstr>
      <vt:lpstr>Note 1 - Description of Busin25</vt:lpstr>
      <vt:lpstr>Note 1 - Description of Busin26</vt:lpstr>
      <vt:lpstr>Note 2 - Fair Value Measureme27</vt:lpstr>
      <vt:lpstr>Note 2 - Fair Value Measureme28</vt:lpstr>
      <vt:lpstr>Note 2 - Fair Value Measureme29</vt:lpstr>
      <vt:lpstr>Note 3 - Intangible Assets (Det</vt:lpstr>
      <vt:lpstr>Note 3 - Intangible Assets (D31</vt:lpstr>
      <vt:lpstr>Note 3 - Intangible Assets (D32</vt:lpstr>
      <vt:lpstr>Note 4 - Property and Equipme33</vt:lpstr>
      <vt:lpstr>Note 4 - Property and Equipme34</vt:lpstr>
      <vt:lpstr>Note 5 - Long-Term Debt (Detail</vt:lpstr>
      <vt:lpstr>Note 5 - Long-Term Debt (Deta36</vt:lpstr>
      <vt:lpstr>Note 6 - Commitments and Cont37</vt:lpstr>
      <vt:lpstr>Note 6 - Commitments and Cont38</vt:lpstr>
      <vt:lpstr>Note 7 - Stockholder's Equity39</vt:lpstr>
      <vt:lpstr>Note 7 - Stockholder's Equity40</vt:lpstr>
      <vt:lpstr>Note 7 - Stockholder's Equity41</vt:lpstr>
      <vt:lpstr>Note 7 - Stockholder's Equity42</vt:lpstr>
      <vt:lpstr>Note 7 - Stockholder's Equity43</vt:lpstr>
      <vt:lpstr>Note 8 - Income Taxes (Details)</vt:lpstr>
      <vt:lpstr>Note 9 - Transactions with Af45</vt:lpstr>
      <vt:lpstr>Uncategorized Items - mee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5:57Z</dcterms:created>
  <dcterms:modified xmlns:dcterms="http://purl.org/dc/terms/" xmlns:xsi="http://www.w3.org/2001/XMLSchema-instance" xsi:type="dcterms:W3CDTF">2015-08-04T06:05:57Z</dcterms:modified>
  <dc:title xmlns:dc="http://purl.org/dc/elements/1.1/">Untitled</dc:title>
  <dc:description xmlns:dc="http://purl.org/dc/elements/1.1/"/>
  <dc:subject xmlns:dc="http://purl.org/dc/elements/1.1/"/>
  <cp:keywords/>
  <cp:category/>
</cp:coreProperties>
</file>